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the Business and" sheetId="9" state="visible" r:id="rId9"/>
    <sheet xmlns:r="http://schemas.openxmlformats.org/officeDocument/2006/relationships" name="Restructuring and Reorganizatio" sheetId="10" state="visible" r:id="rId10"/>
    <sheet xmlns:r="http://schemas.openxmlformats.org/officeDocument/2006/relationships" name="Settlement Assets and Payment S" sheetId="11" state="visible" r:id="rId11"/>
    <sheet xmlns:r="http://schemas.openxmlformats.org/officeDocument/2006/relationships" name="Fair Value Measurement" sheetId="12" state="visible" r:id="rId12"/>
    <sheet xmlns:r="http://schemas.openxmlformats.org/officeDocument/2006/relationships" name="Investment Portfolio"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Pension and Other Benefits"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arnings per Common Share (Note" sheetId="21" state="visible" r:id="rId21"/>
    <sheet xmlns:r="http://schemas.openxmlformats.org/officeDocument/2006/relationships" name="Segment Information" sheetId="22" state="visible" r:id="rId22"/>
    <sheet xmlns:r="http://schemas.openxmlformats.org/officeDocument/2006/relationships" name="Revenue recognition (Notes)" sheetId="23" state="visible" r:id="rId23"/>
    <sheet xmlns:r="http://schemas.openxmlformats.org/officeDocument/2006/relationships" name="Condensed Consolidating Financi" sheetId="24" state="visible" r:id="rId24"/>
    <sheet xmlns:r="http://schemas.openxmlformats.org/officeDocument/2006/relationships" name="Revenue recognition (Policies)" sheetId="25" state="visible" r:id="rId25"/>
    <sheet xmlns:r="http://schemas.openxmlformats.org/officeDocument/2006/relationships" name="Restructuring and Reorganizat26" sheetId="26" state="visible" r:id="rId26"/>
    <sheet xmlns:r="http://schemas.openxmlformats.org/officeDocument/2006/relationships" name="Settlement Assets and Payment27" sheetId="27" state="visible" r:id="rId27"/>
    <sheet xmlns:r="http://schemas.openxmlformats.org/officeDocument/2006/relationships" name="Fair Value Measurement (Tables)" sheetId="28" state="visible" r:id="rId28"/>
    <sheet xmlns:r="http://schemas.openxmlformats.org/officeDocument/2006/relationships" name="Investment Portfolio (Tables)" sheetId="29" state="visible" r:id="rId29"/>
    <sheet xmlns:r="http://schemas.openxmlformats.org/officeDocument/2006/relationships" name="Derivative Financial Instrume30" sheetId="30" state="visible" r:id="rId30"/>
    <sheet xmlns:r="http://schemas.openxmlformats.org/officeDocument/2006/relationships" name="Debt (Tables)" sheetId="31" state="visible" r:id="rId31"/>
    <sheet xmlns:r="http://schemas.openxmlformats.org/officeDocument/2006/relationships" name="Pension and Other Benefits (Tab" sheetId="32" state="visible" r:id="rId32"/>
    <sheet xmlns:r="http://schemas.openxmlformats.org/officeDocument/2006/relationships" name="Stockholders' Deficit (Tables)" sheetId="33" state="visible" r:id="rId33"/>
    <sheet xmlns:r="http://schemas.openxmlformats.org/officeDocument/2006/relationships" name="Stock-Based Compensation (Table" sheetId="34" state="visible" r:id="rId34"/>
    <sheet xmlns:r="http://schemas.openxmlformats.org/officeDocument/2006/relationships" name="Earnings per Common Share (Tabl" sheetId="35" state="visible" r:id="rId35"/>
    <sheet xmlns:r="http://schemas.openxmlformats.org/officeDocument/2006/relationships" name="Earnings per Common Share Sched" sheetId="36" state="visible" r:id="rId36"/>
    <sheet xmlns:r="http://schemas.openxmlformats.org/officeDocument/2006/relationships" name="Segment Information (Tables)" sheetId="37" state="visible" r:id="rId37"/>
    <sheet xmlns:r="http://schemas.openxmlformats.org/officeDocument/2006/relationships" name="Revenue recognition (Tables)" sheetId="38" state="visible" r:id="rId38"/>
    <sheet xmlns:r="http://schemas.openxmlformats.org/officeDocument/2006/relationships" name="Condensed Consolidating Finan39" sheetId="39" state="visible" r:id="rId39"/>
    <sheet xmlns:r="http://schemas.openxmlformats.org/officeDocument/2006/relationships" name="Description of the Business a40" sheetId="40" state="visible" r:id="rId40"/>
    <sheet xmlns:r="http://schemas.openxmlformats.org/officeDocument/2006/relationships" name="Restructuring and Reorganizat41" sheetId="41" state="visible" r:id="rId41"/>
    <sheet xmlns:r="http://schemas.openxmlformats.org/officeDocument/2006/relationships" name="Restructuring and Reorganizat42" sheetId="42" state="visible" r:id="rId42"/>
    <sheet xmlns:r="http://schemas.openxmlformats.org/officeDocument/2006/relationships" name="Restructuring and Reorganizat43" sheetId="43" state="visible" r:id="rId43"/>
    <sheet xmlns:r="http://schemas.openxmlformats.org/officeDocument/2006/relationships" name="Restructuring and Reorganizat44" sheetId="44" state="visible" r:id="rId44"/>
    <sheet xmlns:r="http://schemas.openxmlformats.org/officeDocument/2006/relationships" name="Restructuring and Reorganizat45" sheetId="45" state="visible" r:id="rId45"/>
    <sheet xmlns:r="http://schemas.openxmlformats.org/officeDocument/2006/relationships" name="Settlement Assets and payment46" sheetId="46" state="visible" r:id="rId46"/>
    <sheet xmlns:r="http://schemas.openxmlformats.org/officeDocument/2006/relationships" name="Fair Value Measurement - Assets" sheetId="47" state="visible" r:id="rId47"/>
    <sheet xmlns:r="http://schemas.openxmlformats.org/officeDocument/2006/relationships" name="Fair Value Measurement - Roll-f" sheetId="48" state="visible" r:id="rId48"/>
    <sheet xmlns:r="http://schemas.openxmlformats.org/officeDocument/2006/relationships" name="Fair Value Measurement - Fair V" sheetId="49" state="visible" r:id="rId49"/>
    <sheet xmlns:r="http://schemas.openxmlformats.org/officeDocument/2006/relationships" name="Investment Portfolio - Addition" sheetId="50" state="visible" r:id="rId50"/>
    <sheet xmlns:r="http://schemas.openxmlformats.org/officeDocument/2006/relationships" name="Investment Portfolio - Componen" sheetId="51" state="visible" r:id="rId51"/>
    <sheet xmlns:r="http://schemas.openxmlformats.org/officeDocument/2006/relationships" name="Investment Portfolio - Availabl"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bt - Additional Information (" sheetId="56" state="visible" r:id="rId56"/>
    <sheet xmlns:r="http://schemas.openxmlformats.org/officeDocument/2006/relationships" name="Debt - Outstanding Debt (Detail" sheetId="57" state="visible" r:id="rId57"/>
    <sheet xmlns:r="http://schemas.openxmlformats.org/officeDocument/2006/relationships" name="Debt - Credit Agreement Quarter" sheetId="58" state="visible" r:id="rId58"/>
    <sheet xmlns:r="http://schemas.openxmlformats.org/officeDocument/2006/relationships" name="Pension and Other Benefits - Ne" sheetId="59" state="visible" r:id="rId59"/>
    <sheet xmlns:r="http://schemas.openxmlformats.org/officeDocument/2006/relationships" name="Stockholders' Deficit - Additio" sheetId="60" state="visible" r:id="rId60"/>
    <sheet xmlns:r="http://schemas.openxmlformats.org/officeDocument/2006/relationships" name="Stockholders' Deficit - Compone" sheetId="61" state="visible" r:id="rId61"/>
    <sheet xmlns:r="http://schemas.openxmlformats.org/officeDocument/2006/relationships" name="Stockholders' Deficit - Schedul" sheetId="62" state="visible" r:id="rId62"/>
    <sheet xmlns:r="http://schemas.openxmlformats.org/officeDocument/2006/relationships" name="Stockholders' Deficit - Reclass"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66" sheetId="66" state="visible" r:id="rId66"/>
    <sheet xmlns:r="http://schemas.openxmlformats.org/officeDocument/2006/relationships" name="Stock-Based Compensation - Su67" sheetId="67" state="visible" r:id="rId67"/>
    <sheet xmlns:r="http://schemas.openxmlformats.org/officeDocument/2006/relationships" name="Income Taxes - Additional Infor" sheetId="68" state="visible" r:id="rId68"/>
    <sheet xmlns:r="http://schemas.openxmlformats.org/officeDocument/2006/relationships" name="Commitments and Contingencies -" sheetId="69" state="visible" r:id="rId69"/>
    <sheet xmlns:r="http://schemas.openxmlformats.org/officeDocument/2006/relationships" name="Earnings per Common Share (Deta" sheetId="70" state="visible" r:id="rId70"/>
    <sheet xmlns:r="http://schemas.openxmlformats.org/officeDocument/2006/relationships" name="Segment Information - Additiona" sheetId="71" state="visible" r:id="rId71"/>
    <sheet xmlns:r="http://schemas.openxmlformats.org/officeDocument/2006/relationships" name="Segment Information - Revenue b" sheetId="72" state="visible" r:id="rId72"/>
    <sheet xmlns:r="http://schemas.openxmlformats.org/officeDocument/2006/relationships" name="Segment Information - Operating" sheetId="73" state="visible" r:id="rId73"/>
    <sheet xmlns:r="http://schemas.openxmlformats.org/officeDocument/2006/relationships" name="Segment Information - Assets by" sheetId="74" state="visible" r:id="rId74"/>
    <sheet xmlns:r="http://schemas.openxmlformats.org/officeDocument/2006/relationships" name="Revenue recognition (Details)" sheetId="75" state="visible" r:id="rId75"/>
    <sheet xmlns:r="http://schemas.openxmlformats.org/officeDocument/2006/relationships" name="Condensed Consolidating Finan76" sheetId="76" state="visible" r:id="rId76"/>
    <sheet xmlns:r="http://schemas.openxmlformats.org/officeDocument/2006/relationships" name="Condensed Consolidating Finan77" sheetId="77" state="visible" r:id="rId77"/>
    <sheet xmlns:r="http://schemas.openxmlformats.org/officeDocument/2006/relationships" name="Condensed Consolidating Finan78" sheetId="78" state="visible" r:id="rId78"/>
  </sheets>
  <definedNames/>
  <calcPr calcId="124519" fullCalcOnLoad="1"/>
</workbook>
</file>

<file path=xl/sharedStrings.xml><?xml version="1.0" encoding="utf-8"?>
<sst xmlns="http://schemas.openxmlformats.org/spreadsheetml/2006/main" uniqueCount="571">
  <si>
    <t>Document and Entity Information - shares</t>
  </si>
  <si>
    <t>3 Months Ended</t>
  </si>
  <si>
    <t>Mar. 31, 2018</t>
  </si>
  <si>
    <t>May 04, 2018</t>
  </si>
  <si>
    <t>Document Documentand Entity Information [Abstract]</t>
  </si>
  <si>
    <t>Document Type</t>
  </si>
  <si>
    <t>10-Q</t>
  </si>
  <si>
    <t>Amendment Flag</t>
  </si>
  <si>
    <t>false</t>
  </si>
  <si>
    <t>Document Period End Date</t>
  </si>
  <si>
    <t>Mar. 31,
		2018</t>
  </si>
  <si>
    <t>Document Fiscal Year Focus</t>
  </si>
  <si>
    <t>Document Fiscal Period Focus</t>
  </si>
  <si>
    <t>Q1</t>
  </si>
  <si>
    <t>Entity Registrant Name</t>
  </si>
  <si>
    <t>MONEYGRAM INTERNATIONAL INC</t>
  </si>
  <si>
    <t>Entity Central Index Key</t>
  </si>
  <si>
    <t>Current Fiscal Year End Date</t>
  </si>
  <si>
    <t>--12-31</t>
  </si>
  <si>
    <t>Entity Filer Category</t>
  </si>
  <si>
    <t>Accelerated Filer</t>
  </si>
  <si>
    <t>Entity Common Stock, Shares Outstanding</t>
  </si>
  <si>
    <t>Consolidated Balance Sheets - USD ($) $ in Millions</t>
  </si>
  <si>
    <t>Dec. 31, 2017</t>
  </si>
  <si>
    <t>ASSETS</t>
  </si>
  <si>
    <t>Cash and cash equivalents</t>
  </si>
  <si>
    <t>Settlement assets</t>
  </si>
  <si>
    <t>Property and equipment, net</t>
  </si>
  <si>
    <t>Goodwill</t>
  </si>
  <si>
    <t>Other assets</t>
  </si>
  <si>
    <t>Total assets</t>
  </si>
  <si>
    <t>LIABILITIES</t>
  </si>
  <si>
    <t>Payment service obligations</t>
  </si>
  <si>
    <t>Debt, net</t>
  </si>
  <si>
    <t>Pension and other postretirement benefits</t>
  </si>
  <si>
    <t>Accounts payable and other liabilities</t>
  </si>
  <si>
    <t>Total liabilities</t>
  </si>
  <si>
    <t>COMMITMENTS AND CONTINGENCIES (NOTE 12)</t>
  </si>
  <si>
    <t xml:space="preserve"> </t>
  </si>
  <si>
    <t>STOCKHOLDERS’ DEFICIT</t>
  </si>
  <si>
    <t>Participating convertible preferred stock - series D, $0.01 par value, 200,000 shares authorized, 71,282 issued at March 31, 2018 and December 31, 2017</t>
  </si>
  <si>
    <t>Common stock, $0.01 par value, 162,500,000 shares authorized, 58,823,567 shares issued at March 31, 2018 and December 31, 2017</t>
  </si>
  <si>
    <t>Additional paid-in capital</t>
  </si>
  <si>
    <t>Retained loss</t>
  </si>
  <si>
    <t>Accumulated other comprehensive loss</t>
  </si>
  <si>
    <t>Treasury stock: 3,296,003 and 4,585,223 shares at March 31, 2018 and December 31, 2017, respectively</t>
  </si>
  <si>
    <t>Total stockholders’ deficit</t>
  </si>
  <si>
    <t>Total liabilities and stockholders’ deficit</t>
  </si>
  <si>
    <t>Consolidated Balance Sheets (Parenthetical) - $ / shares</t>
  </si>
  <si>
    <t>Common stock, par value (usd per share)</t>
  </si>
  <si>
    <t>Common stock, shares authorized (shares)</t>
  </si>
  <si>
    <t>Common stock, shares issued (shares)</t>
  </si>
  <si>
    <t>Treasury stock (shares)</t>
  </si>
  <si>
    <t>D Stock</t>
  </si>
  <si>
    <t>Participating convertible preferred stock, par value (usd per share)</t>
  </si>
  <si>
    <t>Participating convertible preferred stock, shares authorized (shares)</t>
  </si>
  <si>
    <t>Participating convertible preferred stock, shares issued (shares)</t>
  </si>
  <si>
    <t>Consolidated Statements of Operations - USD ($) shares in Millions, $ in Millions</t>
  </si>
  <si>
    <t>Mar. 31, 2017</t>
  </si>
  <si>
    <t>REVENUE</t>
  </si>
  <si>
    <t>Fee and other revenue</t>
  </si>
  <si>
    <t>Investment revenue</t>
  </si>
  <si>
    <t>Total revenue</t>
  </si>
  <si>
    <t>EXPENSES</t>
  </si>
  <si>
    <t>Fee and other commissions expense</t>
  </si>
  <si>
    <t>Investment commissions expense</t>
  </si>
  <si>
    <t>Direct transaction expense</t>
  </si>
  <si>
    <t>Total commissions and direct transaction expenses</t>
  </si>
  <si>
    <t>Compensation and benefits</t>
  </si>
  <si>
    <t>Transaction and operations support</t>
  </si>
  <si>
    <t>Occupancy, equipment and supplies</t>
  </si>
  <si>
    <t>Depreciation and amortization</t>
  </si>
  <si>
    <t>Total operating expenses</t>
  </si>
  <si>
    <t>OPERATING INCOME</t>
  </si>
  <si>
    <t>Other (income) expenses</t>
  </si>
  <si>
    <t>Interest expense</t>
  </si>
  <si>
    <t>Other non-operating (income) expense</t>
  </si>
  <si>
    <t>Total other (income) expenses</t>
  </si>
  <si>
    <t>Income before income taxes</t>
  </si>
  <si>
    <t>Income tax expense</t>
  </si>
  <si>
    <t>NET INCOME</t>
  </si>
  <si>
    <t>Earnings (loss) per common share</t>
  </si>
  <si>
    <t>Basic (usd per share)</t>
  </si>
  <si>
    <t>Diluted (usd per share)</t>
  </si>
  <si>
    <t>Weighted Average Number of Shares Outstanding, Basic and Diluted [Abstract]</t>
  </si>
  <si>
    <t>Basic</t>
  </si>
  <si>
    <t>Diluted</t>
  </si>
  <si>
    <t>Consolidated Statements of Comprehensive (Loss) Income - USD ($)</t>
  </si>
  <si>
    <t>OTHER COMPREHENSIVE INCOME</t>
  </si>
  <si>
    <t>Net change in unrealized holding gains on available-for-sale securities arising during the period</t>
  </si>
  <si>
    <t>Net change in pension liability due to amortization of prior service credit and net actuarial loss, net of tax benefit of $0.2 and $0.4 for the three months ended March 31, 2018 and 2017, respectively</t>
  </si>
  <si>
    <t>Unrealized foreign currency translation adjustments, net of tax expense of $0.6 and $0.0 for the three months ended March 31, 2018 and 2017, respectively</t>
  </si>
  <si>
    <t>Other comprehensive income</t>
  </si>
  <si>
    <t>COMPREHENSIVE INCOME</t>
  </si>
  <si>
    <t>Consolidated Statements of Comprehensive (Loss) Income (Parenthetical) - USD ($) $ in Millions</t>
  </si>
  <si>
    <t>Statement of Comprehensive Income [Abstract]</t>
  </si>
  <si>
    <t>Net holding gains arising during the period, tax</t>
  </si>
  <si>
    <t>Net change in pension liability, tax</t>
  </si>
  <si>
    <t>Unrealized foreign currency translation gains (losses), tax</t>
  </si>
  <si>
    <t>Consolidated Statements of Cash Flows - USD ($) $ in Millions</t>
  </si>
  <si>
    <t>CASH FLOWS FROM OPERATING ACTIVITIES:</t>
  </si>
  <si>
    <t>Net income</t>
  </si>
  <si>
    <t>Signing bonus amortization</t>
  </si>
  <si>
    <t>Amortization of debt discount and debt issuance costs</t>
  </si>
  <si>
    <t>Non-cash compensation and pension expense</t>
  </si>
  <si>
    <t>Signing bonus payments</t>
  </si>
  <si>
    <t>Change in other assets</t>
  </si>
  <si>
    <t>Change in accounts payable and other liabilities</t>
  </si>
  <si>
    <t>Other non-cash items, net</t>
  </si>
  <si>
    <t>Net cash provided by (used in) operating activities</t>
  </si>
  <si>
    <t>CASH FLOWS FROM INVESTING ACTIVITIES:</t>
  </si>
  <si>
    <t>Purchases of property and equipment</t>
  </si>
  <si>
    <t>Net cash used in investing activities</t>
  </si>
  <si>
    <t>CASH FLOWS FROM FINANCING ACTIVITIES:</t>
  </si>
  <si>
    <t>Principal payments on debt</t>
  </si>
  <si>
    <t>Payments Related to Tax Withholding for Share-based Compensation</t>
  </si>
  <si>
    <t>Proceeds from exercise of stock options and other</t>
  </si>
  <si>
    <t>Net cash used in financing activities</t>
  </si>
  <si>
    <t>NET CHANGE IN CASH AND CASH EQUIVALENTS</t>
  </si>
  <si>
    <t>CASH AND CASH EQUIVALENTS—Beginning of period</t>
  </si>
  <si>
    <t>CASH AND CASH EQUIVALENTS—End of period</t>
  </si>
  <si>
    <t>Consolidated Statements of Stockholders' Deficit - 3 months ended Mar. 31, 2018 - USD ($) $ in Millions</t>
  </si>
  <si>
    <t>Total</t>
  </si>
  <si>
    <t>Preferred Stock</t>
  </si>
  <si>
    <t>Common Stock</t>
  </si>
  <si>
    <t>Additional Paid-In Capital</t>
  </si>
  <si>
    <t>Retained Loss</t>
  </si>
  <si>
    <t>Accumulated Other Comprehensive Loss</t>
  </si>
  <si>
    <t>Treasury Stock</t>
  </si>
  <si>
    <t>Beginning Balance at Dec. 31, 2017</t>
  </si>
  <si>
    <t>Increase (Decrease) in Stockholders' Equity [Roll Forward]</t>
  </si>
  <si>
    <t>Stock-based compensation activity</t>
  </si>
  <si>
    <t>Cumulative effect of adoption of ASU 2016-16</t>
  </si>
  <si>
    <t>Ending Balance at Mar. 31, 2018</t>
  </si>
  <si>
    <t>Description of the Business and Basis of Presentation</t>
  </si>
  <si>
    <t>Organization, Consolidation and Presentation of Financial Statements [Abstract]</t>
  </si>
  <si>
    <t>Description of the Business and Basis of Presentation References to “MoneyGram,” the “Company,” “we,” “us” and “our” are to MoneyGram International, Inc. and its subsidiaries. Nature of Operations — MoneyGram offers products and services under its two reporting segments: Global Funds Transfer and Financial Paper Products. The Global Funds Transfer segment provides global money transfer services and bill payment services to consumers. We primarily offer services through third-party agents, including retail chains, independent retailers, post offices and other financial institutions. We also offer Digital solutions such as moneygram.com, mobile solutions, account deposit and kiosk-based services. Additionally, we have limited Company-operated retail locations. The Financial Paper Products segment provides official check outsourcing services and money orders through financial institutions and agent locations. Basis of Presentation — The accompanying unaudited Condensed Consolidated Financial Statements of MoneyGram are prepared in conformity with generally accepted accounting principles in the United States of America (“GAAP”) and the instructions to Form 10-Q and Rule 10-01 of Regulation S-X. Accordingly, they do not include all of the information and notes required for complete financial statements. In the opinion of management, all adjustments considered necessary for a fair presentation have been included and are of a normal recurring nature. Operating results for the three months ended March 31, 2018 are not necessarily indicative of the results that may be expected for future periods. For further information, refer to the Consolidated Financial Statements and Notes thereto included in the Company's Annual Report on Form 10-K for the year ended December 31, 2017 . In the first quarter of 2018, the Company changed the presentation of certain operating expenses, which are now presented as part of "Direct transaction expense" on the Condensed Consolidated Statements of Operations. Direct transaction expense includes expenses related to the processing of money transfers, such as customer authentication and funding costs. Prior period amounts have been updated to reflect the change in presentation, which had no impact on operating income, net income, earnings per share, or segments operating result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 Recent Accounting Pronouncements and Related Developmen ts — In May 2014, the Financial Accounting Standards Board (the "FASB") issued Accounting Standards Update ("ASU") 2014-09, Revenue from Contracts with Customers (Topic 606) . The new guidance sets forth a five-step revenue recognition model which replaces the current revenue recognition guidance in its entirety and is intended to eliminate numerous industry-specific pieces of revenue recognition guidance and requires more detailed disclosures. To further assist with adoption and implementation of ASU 2014-09, the FASB issued the following ASUs: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se ASUs are effective for public entities for interim and annual reporting periods beginning after December 15, 2017. The Company adopted these standards in the first quarter of 2018 using the cumulative effect transition method upon adoption. See Note 15 — Revenue Recognition for more information related to the Company's revenue from contracts with customers. In February 2016, the FASB issued ASU 2016-02, Leases (Topic 842) . ASU 2016-02 requires organizations to recognize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GAAP. ASU 2016-02 mandates a modified retrospective transition method and is effective for fiscal years beginning after December 15, 2018. Early adoption of the amendment is permitted but the Company will not be early adopting this standard. The Company's leases consist primarily of operating leases for buildings, equipment and vehicles. The impact of this ASU on the Company’s consolidated financial statements is still being evaluated but, due to the nature of the Company's leases, management believes that this standard will not have a material impact on the Consolidated Statements of Operations. In October 2016, the FASB issued ASU 2016-16, Income Taxes (Topic 740) - Intra-Entity Transfers of Assets Other Than Inventory . This standard requires that an entity should recognize the income tax consequences of an intra-entity transfer of an asset other than inventory when the transfer occurs. Consequently, the amendments in this standard eliminate the exception for an intra-entity transfer of an asset other than inventory. ASU 2016-16 is effective for public companies for annual reporting periods beginning after December 15, 2017, including interim reporting periods within those annual reporting periods. The Company adopted this standard in the first quarter of 2018 using the modified retrospective approach. The modified retrospective approach resulted in a cumulative effect of $4.2 million to "Retained loss," consisting of a deferred charge of $1.3 million offset by a recording of deferred tax balances of $5.5 million from "Other assets" on the Condensed Consolidated Balance Sheets. In March 2017, the FASB issued ASU 2017-07, Compensation - Retirement Benefits (Topic 715) - Improving the Presentation of Net Periodic Pension Cost and Net Periodic Postretirement Benefit Cost. The amendments in the standard require components of net periodic benefit cost, other than service cost, to be presented outside of income from operations. The Company adopted ASU 2017-07 in the first quarter of 2018. Prior to the adoption of this ASU, the Company presented net periodic benefit costs, other than service cost, in "Compensation and benefits" on the Condensed Consolidated Statements of Operations. Upon adoption, these costs were reclassified to "Other non-operating (income) expense" on the Condensed Consolidated Statements of Operations and the prior period was updated to reflect this change. For the three months ended March 31, 2018 and 2017, net periodic benefit cost, other than service cost, were $1.4 million and $1.3 million , respectively. In February 2018, the FASB issued ASU 2018-02, Income Statement - Reporting Comprehensive Income (Topic 220) - Reclassification of Certain Tax Effects from Accumulated Other Comprehensive Income. The amendments in the standard allow a reclassification from accumulated other comprehensive income to retained earnings for stranded tax effects resulting from the Tax Cuts and Jobs Act (the "TCJA"). ASU 2018-02 will not have an impact on the Condensed Consolidated Statements of Operations. The amendments in this standard also require certain disclosures about stranded tax effects. ASU 2018-02 is effective for all entities for fiscal years beginning after December 15, 2018, and interim periods within those fiscal years. Early adoption is permitted. The impact of this ASU is still being evaluated, but management does not expect this standard to have a material impact on the Condensed Consolidated Balance Sheets. The Company has determined that there have been no other recently adopted or issued accounting standards that had, or will have, a material impact on its consolidated financial statements. Merger Agreement — On January 26, 2017, MoneyGram International, Inc. entered into an Agreement and Plan of Merger (as amended by the First Amendment to the Agreement and Plan of Merger, dated April 15, 2017, the “Merger Agreement”) with Alipay (UK) Limited, a United Kingdom limited company (“Alipay”), Matrix Acquisition Corp., a Delaware corporation and wholly owned subsidiary of Alipay (“Merger Sub”), and, solely for purposes of certain specified provisions of the Merger Agreement, Alipay (Hong Kong) Holding Limited, a Hong Kong limited company, providing for the merger of Merger Sub with and into the Company, with the Company surviving as a wholly owned subsidiary of Alipay (the “Merger”). The closing of the Merger was subject to certain conditions, including clearance by the Committee on Foreign Investment in the United States (“CFIUS”) under the Defense Production Act of 1950, as amended. On January 2, 2018, the parties to the Merger Agreement were advised that CFIUS clearance of the Merger would not be forthcoming, and after further discussion between the parties, they determined to cease efforts to seek CFIUS approval and entered into a Termination Agreement (the “Termination Agreement”). Pursuant to the Termination Agreement, Alipay paid the Company a termination fee of $30.0 million on January 3, 2018, which is recorded in "Other non-operating (income) expense" on the Condensed Consolidated Statements of Operations. The parties agreed to release each other from certain claims and liabilities arising out of or relating to the Merger Agreement or the transactions contemplated thereby.</t>
  </si>
  <si>
    <t>Restructuring and Reorganization Costs Restructuring and Reorganization Costs (Notes)</t>
  </si>
  <si>
    <t>Restructuring and Reorganization Costs [Abstract]</t>
  </si>
  <si>
    <t>Restructuring and Related Activities Disclosure [Text Block]</t>
  </si>
  <si>
    <t>Restructuring and Reorganization Costs In the first quarter of 2018, the Company initiated a restructuring and reorganization program (the "Digital Transformation Program") to reduce operating expenses, focus on improving profitability and better align the organization to deliver new digital touch-points for customers and agents. In connection with the Digital Transformation Program, which is expected to be completed by the end of 2018, the Company expects between 250 and 350 employees to be affected, possibly through transfers or terminations, representing approximately 9% to 12% of the Company’s global workforce. The Company expects to incur restructuring and reorganization charges totaling approximately $15.0 million , consisting primarily of severance and outplacement benefits (approximately $11.0 million ), real estate lease termination and other associated costs (approximately $3.0 million ), and reorganization costs (approximately $1.0 million ). A substantial portion of such charges was incurred in the first quarter of 2018, and the Company expects approximately $13.0 million of the charges to be paid in cash over the course of 2018 and into the first quarter of 2019. The actual timing and costs of the plan may differ from the Company’s current expectations and estimates. The following table is a roll-forward of the restructuring costs accrual as of March 31, 2018 : (Amounts in millions) Digital Transformation Program Balance, December 31, 2017 $ — Expenses 7.3 Cash payments (1.3 ) Non-cash operating expenses (1.8 ) Balance, March 31, 2018 $ 4.2 The following table is a summary of the cumulative restructuring and reorganization costs incurred to date in operating expenses and the estimated remaining restructuring and reorganization costs to be incurred as of March 31, 2018 : (Amounts in millions) Digital Transformation Program Cumulative restructuring costs incurred to date in operating expenses $ 7.3 Estimated additional restructuring costs to be incurred 6.7 Total restructuring costs incurred and to be incurred 14.0 Estimated reorganization costs to be incurred 1.0 Total restructuring and reorganization costs incurred and to be incurred $ 15.0 The following table summarizes the restructuring costs recorded: Three months ended March 31, (Amounts in millions) 2018 Restructuring costs in operating expenses: Compensation and benefits $ 6.0 Transaction and operations support 1.2 Occupancy, equipment and supplies 0.1 Total restructuring costs in operating expenses $ 7.3 The following table is a summary of the total cumulative restructuring costs incurred to date in operating expenses and the total estimated remaining restructuring and reorganization costs to be incurred by reporting segment: (Amounts in millions) Global Funds Transfer Balance, December 31, 2017 $ — First quarter 2018 7.3 Total cumulative restructuring costs incurred to date in operating expenses 7.3 Total estimated additional restructuring costs to be incurred 6.7 Total restructuring costs incurred and to be incurred $ 14.0</t>
  </si>
  <si>
    <t>Settlement Assets and Payment Service Obligations</t>
  </si>
  <si>
    <t>Accounting Policies [Abstract]</t>
  </si>
  <si>
    <t>Settlement assets and payment service obligations Policies</t>
  </si>
  <si>
    <t>Settlement Assets and Payment Service Obligations The Company records payment service obligations relating to amounts payable under money transfers, money orders and consumer payment service arrangements. These obligations are recognized by the Company at the time the underlying transaction occurs. The Company records corresponding settlement assets, which represent funds received or to be received for unsettled money transfers, money orders and consumer payments. The following table summarizes the amount of Settlement assets and Payment service obligations: (Amounts in millions) March 31, 2018 December 31, 2017 Settlement assets: Settlement cash and cash equivalents $ 1,403.4 $ 1,469.9 Receivables, net 919.2 1,125.8 Interest-bearing investments 1,154.0 1,154.2 Available-for-sale investments 6.7 7.0 3,483.3 3,756.9 Payment service obligations $ (3,483.3 ) $ (3,756.9 )</t>
  </si>
  <si>
    <t>Fair Value Measurement</t>
  </si>
  <si>
    <t>Fair Value Disclosures [Abstract]</t>
  </si>
  <si>
    <t>Fair Value Measurement Fair value is defined as the exchange price that would be received for an asset or paid to transfer a liability, or the exit price, in an orderly transaction between market participants on the measurement date. The following table summarizes the Company’s financial assets and liabilities measured at fair value by hierarchy level on a recurring basis: (Amounts in millions) Level 2 Level 3 Total March 31, 2018 Financial assets: Available-for-sale investments: Residential mortgage-backed securities $ 5.4 $ — $ 5.4 Asset-backed and other securities — 1.3 1.3 Forward contracts 0.8 — 0.8 Total financial assets $ 6.2 $ 1.3 $ 7.5 Financial liabilities: Forward contracts $ — $ — $ — December 31, 2017 Financial assets: Available-for-sale investments: Residential mortgage-backed securities $ 5.6 $ — $ 5.6 Asset-backed and other securities — 1.4 1.4 Forward contracts 0.2 — 0.2 Total financial assets $ 5.8 $ 1.4 $ 7.2 Financial liabilities: Forward contracts $ 1.0 $ — $ 1.0 The following table provides a roll-forward of the asset-backed and other securities classified as Level 3, which are measured at fair value on a recurring basis: Three Months Ended March 31, (Amounts in millions) 2018 2017 Beginning balance $ 1.4 $ 10.6 Principal paydowns — (0.1 ) Change in unrealized gains (0.2 ) 0.1 Net realized gains 0.1 — Ending balance $ 1.3 $ 10.6 Assets and liabilities that are disclosed at fair value — Debt and interest-bearing investments are carried at amortized cost; however, the Company estimates the fair value of debt for disclosure purposes. The fair value of debt is estimated using an observable market quotation (Level 2). The following table is a summary of the Company's fair value and carrying value of debt: Fair Value Carrying Value (Amounts in millions) March 31, 2018 December 31, 2017 March 31, 2018 December 31, 2017 Senior secured credit facility $ 910.6 $ 910.8 $ 911.8 $ 914.2 The carrying amounts for the Company's cash and cash equivalents, settlement cash and cash equivalents, interest-bearing investments and payment service obligations approximate fair value as of March 31, 2018 and December 31, 2017 .</t>
  </si>
  <si>
    <t>Investment Portfolio</t>
  </si>
  <si>
    <t>Investments [Abstract]</t>
  </si>
  <si>
    <t>Investment Portfolio The following table shows the components of the investment portfolio: (Amounts in millions) March 31, 2018 December 31, 2017 Cash $ 1,600.6 $ 1,654.5 Money market securities 2.5 5.4 Cash and cash equivalents (1) 1,603.1 1,659.9 Interest-bearing investments 1,154.0 1,154.2 Available-for-sale investments 6.7 7.0 Total investment portfolio $ 2,763.8 $ 2,821.1 (1) For purposes of the disclosure of the investment portfolio as a whole, the cash and cash equivalents balance includes settlement cash and cash equivalents. The following table is a summary of the amortized cost and fair value of available-for-sale investments: (Amounts in millions) Amortized Cost Gross Unrealized Gains Fair Value March 31, 2018 Residential mortgage-backed securities $ 5.0 $ 0.4 $ 5.4 Asset-backed and other securities 0.3 1.0 1.3 Total $ 5.3 $ 1.4 $ 6.7 December 31, 2017 Residential mortgage-backed securities $ 5.2 $ 0.4 $ 5.6 Asset-backed and other securities 0.2 1.2 1.4 Total $ 5.4 $ 1.6 $ 7.0 As of March 31, 2018 and December 31, 2017 , 81% and 80% , respectively, of the fair value of the available-for-sale portfolio were invested in residential mortgage-backed securities issued by U.S. government agencies. These securities have the implicit backing of the U.S. government, and the Company expects to receive full par value upon maturity or pay-down, as well as all interest payments. Gains and Losses — For the three months ended March 31, 2018 , the Company had nominal net realized gains and no net realized losses. For the three months ended March 31, 2017 , the Company had no net realized gains or losses. The Company had nominal unrealized losses in its available-for-sale portfolio as of March 31, 2018 and December 31, 2017 . See summary of net unrealized gains included in Accumulated other comprehensive loss in Note 9 — Stockholders' Deficit . Contractual Maturities — Actual maturities may differ from contractual maturities as borrowers may have the right to call or prepay obligations, sometimes without call or prepayment penalties. Maturities of residential mortgage-backed and asset-backed and other securities depend on the repayment characteristics and experience of the underlying obligations.</t>
  </si>
  <si>
    <t>Derivative Financial Instruments</t>
  </si>
  <si>
    <t>Derivative Instrument Detail [Abstract]</t>
  </si>
  <si>
    <t>Derivative Financial Instruments The Company uses forward contracts to manage its foreign currency needs and foreign currency exchange risk arising from its assets and liabilities denominated in foreign currencies. While these contracts may mitigate certain foreign currency risk, they are not designated as hedges for accounting purposes and will result in gains and losses. The Company also reports gains and losses from the spread differential between the rate set for its transactions and the actual cost of currency at the time the Company buys or sells in the open market. The following gains (losses) related to assets and liabilities denominated in foreign currencies are included in the “Transaction and operations support” line in the Condensed Consolidated Statements of Operations and in the "Net cash provided by operating activities" line in the Condensed Consolidated Statements of Cash Flows: Three Months Ended March 31, (Amounts in millions) 2018 2017 Net realized foreign currency gain $ 0.5 $ 3.0 Net loss from the related forward contracts (0.5 ) (2.0 ) Net gains from foreign currency transactions and related forward contracts $ — $ 1.0 As of March 31, 2018 and December 31, 2017 , the Company had $314.8 million and $311.5 million , respectively, of outstanding notional amounts relating to its foreign currency forward contracts. The Company reflects the following fair values of derivative forward contract instruments in its Condensed Consolidated Balance Sheets: Gross Amount of Recognized Assets Gross Amount of Offset Net Amount of Assets Presented in the Condensed Consolidated Balance Sheets (Amounts in millions) Balance Sheet Location March 31, 2018 December 31, 2017 March 31, 2018 December 31, 2017 March 31, 2018 December 31, 2017 Forward contracts Other assets $ 1.0 $ 0.4 $ (0.2 ) $ (0.2 ) $ 0.8 $ 0.2 Gross Amount of Recognized Liabilities Gross Amount of Offset Net Amount of Liabilities Presented in the Condensed Consolidated Balance Sheets (Amounts in millions) Balance Sheet Location March 31, 2018 December 31, 2017 March 31, 2018 December 31, 2017 March 31, 2018 December 31, 2017 Forward contracts Accounts payable and other liabilities $ 0.2 $ 1.2 $ (0.2 ) $ (0.2 ) $ — $ 1.0 The Company's forward contracts are primarily executed with counterparties governed by International Swaps and Derivatives Association agreements that generally include standard netting arrangements. Asset and liability positions from forward contracts and all other foreign exchange transactions with the same counterparty are net settled upon maturity. The Company is exposed to credit loss in the event of non-performance by counterparties to its derivative contracts. In the unlikely event the counterparty fails to meet the contractual terms of the derivative contract, the Company’s risk is limited to the fair value of the instrument. The Company has not had any historical instances of non-performance by any counterparties, nor does it anticipate any future instances of non-performance.</t>
  </si>
  <si>
    <t>Debt</t>
  </si>
  <si>
    <t>Debt Disclosure [Abstract]</t>
  </si>
  <si>
    <t>Debt The following is a summary of the Company's outstanding debt: March 31, 2018 December 31, 2017 (Amounts in millions, except percentages) Effective Interest Rate Effective Interest Rate Senior secured credit facility due 2020 5.55 % $ 911.8 4.94 % $ 914.2 Unamortized debt issuance costs and debt discount (5.5 ) (6.1 ) Total debt, net $ 906.3 $ 908.1 The Company's effective interest rate on senior secured borrowings increased from 4.94% as of December 31, 2017 to 5.55% as of March 31, 2018 , due to an increase in the Eurodollar rate. Revolving Credit Facility — As of March 31, 2018 , the Company had no outstanding letters of credit and no borrowings under its revolving credit facility, leaving $85.8 million of availability thereunder. Pursuant to an amendment to the credit agreement, dated December 12, 2016, among other things, the aggregate revolving credit commitments were decreased from $150.0 million to $125.0 million for the period beginning December 12, 2016 and ending March 27, 2018 (the remainder of the original revolving credit facility term). This amendment also extended the maturity date of the revolving credit commitments of the extending lenders, which represent commitments of $85.8 million in the aggregate, from March 28, 2018 to September 28, 2019. Debt Covenants and Other Restrictions — Borrowings under the credit agreement that provides for the senior secured facility due 2020 and the revolving credit facility are subject to various limitations that restrict the Company’s ability to: incur additional indebtedness; create or incur additional liens; effect mergers and consolidations; make certain acquisitions or investments; sell assets or subsidiary stock; pay dividends and other restricted payments; and effect loans, advances and certain other transactions with affiliates. In addition, the revolving credit facility has covenants that place limitations on the use of proceeds from borrowings under the facility. The revolving credit facility contains certain financial covenants, in addition to the non-financial covenants described above. The Company is required to maintain asset coverage greater than its payment service obligations. Assets used in the determination of the asset coverage covenant are cash and cash equivalents and settlement assets. The Company's assets in excess of payment service obligations used for the asset coverage calculation, which is equal to total cash and cash equivalents and settlement assets less payment service obligations, are $199.7 million and $190.0 million as of March 31, 2018 and December 31, 2017 , respectively. The credit agreement also has quarterly financial covenants to maintain the following interest coverage and secured leverage ratios: Interest Coverage Minimum Ratio Secured Leverage Not to Exceed January 1, 2018 through June 30, 2018 2.25:1 4.000:1 July 1, 2018 through December 31, 2018 2.25:1 3.750:1 January 1, 2019 through maturity 2.25:1 3.500:1 As of March 31, 2018 , the Company was in compliance with its financial covenants: our interest coverage ratio was 6.38 to 1.00 and our secured leverage ratio was 3.276 to 1.00. We continuously monitor our compliance with our debt covenants.</t>
  </si>
  <si>
    <t>Pension and Other Benefits</t>
  </si>
  <si>
    <t>Retirement Benefits [Abstract]</t>
  </si>
  <si>
    <t>Pension and Other Benefits The following table is a summary of net periodic benefit expense for the Company's defined benefit pension plan ("Pension Plan") and supplemental executive retirement plans ("SERPs"), collectively referred to as "Pension": Three Months Ended March 31, (Amounts in millions) 2018 2017 Interest cost $ 1.6 $ 1.5 Expected return on plan assets (1.3 ) (1.3 ) Amortization of net actuarial loss 1.1 1.1 Net periodic benefit expense $ 1.4 $ 1.3 The following table is a summary of net periodic benefit income for the Company's postretirement medical benefit plan ("Postretirement Benefits"): Three Months Ended March 31, (Amounts in millions) 2018 2017 Amortization of prior service credit $ — $ (0.1 ) Amortization of net actuarial loss — 0.1 Net periodic benefit income $ — $ — Net periodic benefit expense (income) for the Pension and Postretirement Benefits is recorded in "Other non-operating (income) expense" on the Condensed Consolidated Statements of Operations.</t>
  </si>
  <si>
    <t>Stockholders' Deficit</t>
  </si>
  <si>
    <t>Stockholders' Equity Note [Abstract]</t>
  </si>
  <si>
    <t xml:space="preserve">Stockholders' Deficit Common Stock — No dividends were paid during the three months ended March 31, 2018 or March 31, 2017 . Accumulated Other Comprehensive Loss — The following tables are a summary of the changes to Accumulated other comprehensive loss by component: (Amounts in millions) Net unrealized gains on securities classified as available-for-sale, net of tax Cumulative foreign currency translation adjustments, net of tax Pension and Postretirement Benefits adjustments, net of tax Total January 1, 2018 $ 2.2 $ (10.4 ) $ (54.8 ) $ (63.0 ) Other comprehensive (loss) income before reclassification (0.2 ) 2.7 — 2.5 Amounts reclassified from accumulated other comprehensive loss — — 0.9 0.9 Net current period other comprehensive (loss) income (0.2 ) 2.7 0.9 3.4 March 31, 2018 $ 2.0 $ (7.7 ) $ (53.9 ) $ (59.6 ) (Amounts in millions) Net unrealized gains on securities classified as available-for-sale, net of tax Cumulative foreign currency translation adjustments, net of tax Pension and Postretirement Benefits adjustments, net of tax Total January 1, 2017 $ 10.8 $ (19.9 ) $ (44.8 ) $ (53.9 ) Other comprehensive income before reclassification 0.1 2.2 — 2.3 Amounts reclassified from accumulated other comprehensive loss — — 0.7 0.7 Net current period other comprehensive income 0.1 2.2 0.7 3.0 March 31, 2017 $ 10.9 $ (17.7 ) $ (44.1 ) $ (50.9 ) The following table is a summary of the significant amounts reclassified out of each component of Accumulated other comprehensive loss: Three Months Ended March 31, (Amounts in millions) 2018 2017 Statement of Operations Location Pension and Postretirement Benefits adjustments: Amortization of prior service credit $ — $ (0.1 ) "Compensation and benefits" Amortization of net actuarial loss 1.1 1.2 "Compensation and benefits" Total before tax 1.1 1.1 Tax benefit, net (0.2 ) (0.4 ) Total, net of tax $ 0.9 $ 0.7 Total reclassified for the period, net of tax $ 0.9 $ 0.7 </t>
  </si>
  <si>
    <t>Stock-Based Compensation</t>
  </si>
  <si>
    <t>Disclosure of Compensation Related Costs, Share-based Payments [Abstract]</t>
  </si>
  <si>
    <t>Stock-Based Compensation The following table is a summary of the Company's stock-based compensation expense: Three Months Ended March 31, (Amounts in millions) 2018 2017 Expense recognized related to stock options $ — $ 0.3 Expense recognized related to restricted stock units 4.8 3.7 Stock-based compensation expense $ 4.8 $ 4.0 Stock Options — The following table is a summary of the Company’s stock option activity: Shares Weighted- Average Exercise Price Weighted- Average Remaining Contractual Term Aggregate Intrinsic Value ($000,000) Options outstanding at December 31, 2017 2,019,850 $ 17.72 2.8 years $ 0.6 Forfeited/Expired (136,826 ) 20.78 Options outstanding at March 31, 2018 1,883,024 $ 17.50 2.1 years $ — Vested or expected to vest at March 31, 2018 1,883,024 $ 17.50 2.1 years $ — Options exercisable at March 31, 2018 1,883,024 $ 17.50 2.1 years $ — As of March 31, 2018 , the Company had no unrecognized stock option expense related to outstanding options. Restricted Stock Units — In March 2018, the Company issued time-based and performance-based restricted stock units. The time-based restricted stock units vest in three equal installments on each anniversary of the grant date. The performance-based restricted stock units are subject to performance conditions that must be satisfied. If such performance conditions are satisfied at the conclusion of a one-year performance period, the performance-based restricted stock units will vest in three equal installments on each anniversary of the grant date. With respect to the performance-based restricted stock units, the number of restricted stock units eligible to vest is based on the performance achievement percentage determined by straight line interpolation using the aggregate of 75% based on Adjusted EBITDA and 25% based on constant currency revenue. Adjusted EBITDA is EBITDA (earnings before interest, taxes, depreciation and amortization, including agent signing bonus amortization) adjusted for certain significant items. Achievement of the threshold level of target in the aggregate for both performance conditions will result in a percentage payout of 50% of the performance-based restricted stock units. No performance-based restricted stock units will vest for performance achievement below the thresholds. The following table is a summary of the Company’s restricted stock unit activity: Total Shares Weighted Average Price Weighted-Average Remaining Contractual Term Aggregate Intrinsic Value ($000,000) Restricted stock units outstanding at December 31, 2017 3,266,912 $ 8.78 0.7 years $ 43.1 Granted 1,184,182 10.59 Vested and converted to shares (1,894,933 ) 8.13 Forfeited (247,289 ) 11.09 Restricted stock units outstanding at March 31, 2018 2,308,872 $ 10.00 1.5 years $ 19.9 Restricted stock units vested and outstanding at March 31, 2018 32,680 $ 6.12 $ 0.3 As of March 31, 2018 , the Company’s outstanding restricted stock units had unrecognized compensation expense of $20.0 million with a remaining weighted-average vesting period of 1.6 years . Unrecognized restricted stock unit expense and the remaining weighted-average vesting period are presented using the Company’s current estimate of achievement of performance goals. The grant-date fair value of restricted stock units vested and converted was $15.4 million and $13.2 million for the three months ended March 31, 2018 and 2017 , respectively.</t>
  </si>
  <si>
    <t>Income Taxes</t>
  </si>
  <si>
    <t>Income Tax Disclosure [Abstract]</t>
  </si>
  <si>
    <t xml:space="preserve"> Income Taxes For the three months ended March 31, 2018 , the Company recognized income tax expense of $14.8 million on pre-tax income of $21.9 million , primarily due to non-deductible expenses, including the accrual related to the deferred prosecution agreement (the "DPA"), as discussed in more detail in Note 12 — Commitments and Contingencies , and the adverse tax consequences related to the new provisions enacted under the TCJA, also known as H.R. 1 - 115 th Congress, as discussed in more detail herein, which result in multiple taxation of a single item of income. For the three months ended March 31, 2017 , the Company recognized income tax expense of $2.5 million on pre-tax income of $11.3 million . The recorded income tax expense for the three months ended March 31, 2017 differs from taxes calculated at the statutory rate primarily due to the recognition of excess tax benefits on stock-based compensation vested during the quarter. On December 22, 2017, the legislation commonly known as the “Tax Cuts and Jobs Act” (the “TCJA”) and also known as H.R. 1 - 115 th Congress, which significantly revises the Internal Revenue Code of 1986, as amended, was enacted. The TCJA, among other things, contains significant changes to the U.S. corporate tax laws, including i) a permanent reduction of the corporate income tax rate, ii) a limitation on the deductibility of business interest expense, iii) limitation of the deductions for certain executive compensation and other business expenses, iv) limitation of the deduction for certain net operating losses to 80% of current year taxable income, v) an indefinite net operating loss carryforward, vi) immediate deductions for new investments in certain business assets instead of deductions for depreciation expense over time, vii) modification or repeal of many business deductions and credits (including certain foreign tax credits), viii) a shift of the U.S. taxation of multinational corporations from a tax on worldwide income to a modified territorial system (retaining certain existing rules and containing new rules, such as the global intangible low-taxed income provisions, designed to include in the U.S. income tax base certain income generated in non-U.S. territories whether or not that income has been repatriated to the U.S.), ix) a minimum taxing system related to payments deemed to erode the U.S. tax base referred to as a tax on base erosion payments, and x) a one-time tax on accumulated offshore earnings held in cash and illiquid assets (with the latter taxed at a lower rate). As the provisions under the TCJA interact with previously-existing U.S. tax law, separation of income into baskets and required expense allocations can restrict taxpayer’s ability to credit foreign taxes paid whereby causing double taxation. In addition, routine business expenses can be deemed to erode the U.S. tax base. As such, the TCJA had a material impact on our first quarter 2018 income tax expense. The Company has made reasonable estimates of certain effects related to the TCJA and, therefore, has recorded the below provisional amounts for the year ended December 31, 2017. • As a result of the reduction in the U.S. corporate income tax rate from 35% to 21% under the TCJA, the Company revalued its ending net deferred tax liabilities at December 31, 2017 and recognized a provisional $19.8 million tax benefit in the Company’s consolidated statement of income for the year ended December 31, 2017. • The Company recognized a provisional net $3.0 million tax benefit for the remeasurement of previously recorded deferred tax assets and liabilities primarily associated with historical earnings in its foreign subsidiaries. As of March 31, 2018, the accounting for certain income tax effects of the TCJA is not complete. No new information has been obtained during the quarter ended March 31, 2018, to modify the provisional amount recorded as of December 31, 2017. We continue to examine the impact the TCJA has on the Company, which could adversely affect our business, financial condition and results of operations. Until the analysis is complete, the Company will account for the tax effects of global intangible low-tax income as a component of income tax expense in the period the tax arises, as opposed to recognizing both the current and deferred tax consequences of the related investments in its foreign subsidiaries. As the Company is still analyzing the effects of the TCJA, we will finalize our accounting policy election in the latter half of 2018. Unrecognized tax benefits are recorded in “Accounts payable and other liabilities” in the Condensed Consolidated Balance Sheets. As of March 31, 2018 and December 31, 2017 , the liability for unrecognized tax benefits was $29.7 million and $28.7 million , respectively, exclusive of interest and penalties. For the three months ended March 31, 2018 and 2017 , the net amount of unrecognized tax benefits that if recognized could impact the effective tax rate was $17.8 million and $16.7 million , respectively. The Company accrues interest and penalties for unrecognized tax benefits through “Income tax expense” in the Condensed Consolidated Statements of Operations. For each of the three months ended March 31, 2018 and 2017 , the Company's accrual for interest and penalties increased by $0.6 million . As of March 31, 2018 and December 31, 2017 , the Company had a liability of $9.5 million and $8.9 million , respectively, accrued for interest and penalties within "Accounts payable and other liabilities." As a result of the Company's litigation related to its securities losses previously discussed, it is possible that there could be a significant decrease to the total amount of unrecognized tax benefits over the next 12 months. However, as of March 31, 2018 , it is not possible to reasonably estimate the expected change to the total amount of unrecognized tax positions over the next 12 months .</t>
  </si>
  <si>
    <t>Commitments and Contingencies</t>
  </si>
  <si>
    <t>Commitments and Contingencies Disclosure [Abstract]</t>
  </si>
  <si>
    <t>Commitments and Contingencies Legal Proceedings — The matters set forth below are subject to uncertainties and outcomes that are not predictable. The Company accrues for these matters as any resulting losses become probable and can be reasonably estimated. Further, the Company maintains insurance coverage for many claims and litigation matters. In relation to various legal matters, including those described below, the Company had $95.5 million and $85.5 million of liability recorded in the “Accounts payable and other liabilities” line in the Condensed Consolidated Balance Sheets as of March 31, 2018 and December 31, 2017 , respectively. A nominal charge and a charge of $0.9 million were recorded for legal proceedings during the three months ended March 31, 2018 and 2017 , respectively, in the “Transaction and operations support” line in the Condensed Consolidated Statements of Operations. Litigation Commenced Against the Company: The Company is involved in various claims and litigation that arise from time to time in the ordinary course of the Company's business. Management does not believe that after final disposition any of these matters is likely to have a material adverse impact on the Company's financial condition, results of operations or cash flows. Government Investigations: OFAC — In 2015, we initiated an internal investigation to identify any payments processed by the Company that were violations of the U.S. Department of the Treasury's Office of Foreign Assets Control ("OFAC") sanctions regulations. We notified OFAC of the internal investigation, which was conducted in conjunction with the Company's outside counsel. On March 28, 2017, we filed a Voluntary Self-Disclosure with OFAC regarding the findings of our internal investigation. OFAC is currently reviewing the results of the Company’s investigation. At this time, it is not possible to determine the outcome of this matter, or the significance, if any, to our business, financial condition, or operations, and we cannot predict when OFAC will conclude their review of our Voluntary Self-Disclosure. Deferred Prosecution Agreement — In November 2012, we announced that a settlement was reached with the U.S. Attorney's Office for the Middle District of Pennsylvania (the "MDPA") and the U.S. DOJ relating to the previously disclosed investigation of transactions involving certain of our U.S. and Canadian agents, as well as fraud complaint data and the consumer anti-fraud program, during the period from 2003 to early 2009. In connection with this settlement, we entered into the DPA with the MDPA and U.S. DOJ (collectively, the "Government") dated November 8, 2012. On November 1, 2017, the Company agreed to a stipulation with the Government that the five-year term of the Company’s DPA be extended for 90 days to February 6, 2018. On January 31, 2018, the Company agreed with the Government that the term of the DPA be extended for an additional 45 days to March 23, 2018; on March 21, 2018, the Company agreed with the Government that the term of the DPA be further extended for an additional 45 days to May 7, 2018; and on May 7, 2018, the Company agreed with the Government that the term of the DPA be further extended for an additional 45 days to June 21, 2018. Any extension of the DPA extends all terms of the DPA, including the term of the monitorship for an equivalent period. The purpose of the extensions is to provide the Company and the Government additional time to discuss whether the Company is in compliance with the DPA. There can be no assurance that the Company and the Government will continue to be able to negotiate a mutually satisfactory outcome during the latest extension (or any further short-term extension of the DPA) or that such outcome will not include a further extension of the DPA, financial penalties or additional restrictions on the Company. Furthermore, there can be no assurance that the Government will not seek any other remedy, including criminal prosecution and financial penalties, in lieu of an extension of the DPA and monitorship. The Company has recorded a $95.0 million accrual in connection with a possible resolution of this matter, based on the facts and circumstances known at the time. However, the Company is unable to reasonably estimate the ultimate loss and no assurance can be given that future costs and payments made in connection with this matter will not materially exceed the amount currently recorded or that the Government will not also seek to impose non-monetary remedies or penalties. Other Matters — The Company is involved in various other government inquiries and other matters that arise from time to time. Management does not believe that after final disposition any of these other matters is likely to have a material adverse impact on the Company’s financial condition, results of operations or cash flows. Actions Commenced by the Company: Tax Litigation — The IRS completed its examination of the Company’s consolidated income tax returns through 2013 and issued Notices of Deficiency for 2005-2007 and 2009, and an Examination Report for 2008. The Notices of Deficiency and Examination Report disallow, among other items, approximately $900.0 million of ordinary deductions on securities losses in the 2007, 2008 and 2009 tax returns. In May 2012 and December 2012, the Company filed petitions in the U.S. Tax Court challenging the 2005-2007 and 2009 Notices of Deficiency, respectively. In 2013, the Company reached a partial settlement with the IRS allowing ordinary loss treatment on $186.9 million of deductions in dispute. In January 2015, the U.S. Tax Court granted the IRS's motion for summary judgment upholding the remaining adjustments in the Notices of Deficiency. The Company filed a notice of appeal with the U.S. Tax Court on July 27, 2015 for an appeal to the U.S. Court of Appeals for the Fifth Circuit. Oral arguments were held before the Fifth Circuit on June 7, 2016, and on November 15, 2016, the Fifth Circuit vacated the Tax Court's decision and remanded the case to the Tax Court for further proceedings. The Company filed a motion for summary judgment in the Tax Court on May 31, 2017. On August 23, 2017, the IRS filed a motion for summary judgment and its response to the Company’s motion for summary judgment. The Tax Court has directed the parties to agree to a joint stipulation of facts to be filed with the court, at which point the Company expects to file a revised memorandum in support of its motion for summary judgment, and the IRS is expected to file its cross motion for summary judgment. The January 2015 Tax Court decision was a change in facts which warranted reassessment of the Company's uncertain tax position. Although the Company believes that it has substantive tax law arguments in favor of its position and has appealed the ruling, the reassessment resulted in the Company determining that it is no longer more likely than not that its existing position will be sustained. Accordingly, the Company re-characterized certain deductions relating to securities losses to be capital in nature, rather than ordinary. The Company recorded a full valuation allowance against these losses in the quarter ended March 31, 2015. This change increased "Income tax expense" in the Consolidated Statements of Operations in the quarter ended March 31, 2015 by $63.7 million . During 2015, the Company made payments to the IRS of $61.0 million for federal tax payments and associated interest related to the matter. The November 2016 Fifth Circuit decision to remand the case back to the U.S. Tax Court does not change the Company’s current assessment regarding the likelihood that these deductions will be sustained. Accordingly, no change in the valuation allowance was made as of March 31, 2018 . Pending the outcome of the Tax Court proceeding, the Company may be required to file amended state returns and make additional cash payments of up to $18.7 million on amounts that have previously been accrued.</t>
  </si>
  <si>
    <t>Earnings per Common Share (Notes)</t>
  </si>
  <si>
    <t>Earnings Per Share [Abstract]</t>
  </si>
  <si>
    <t>Earnings Per Share [Text Block]</t>
  </si>
  <si>
    <t>Earnings per Common Share For all periods in which it is outstanding, the Series D Participating Convertible Preferred Stock (the "D Stock") is included in the weighted-average number of common shares outstanding utilized to calculate basic earnings per common share because the D Stock is deemed a common stock equivalent. Diluted earnings per common share reflects the potential dilution that could result if securities or incremental shares arising out of the Company’s stock-based compensation plans were exercised or converted into common stock. Diluted earnings per common share assumes the exercise of stock options using the treasury stock method. The following table is a reconciliation of the weighted-average amounts used in calculating earnings per share: Three Months Ended March 31, (Amounts in millions) 2018 2017 Basic common shares outstanding 63.8 62.1 Shares related to stock options and restricted stock units 2.4 4.0 Diluted common shares outstanding 66.2 66.1 Potential common shares are excluded from the computation of diluted earnings per common share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The following table summarizes the weighted-average potential common shares excluded from diluted earnings per common share as their effect would be anti-dilutive: Three Months Ended March 31, (Amounts in millions) 2018 2017 Shares related to stock options 1.9 1.9 Shares related to restricted stock units 0.1 0.2 Shares excluded from the computation 2.0 2.1</t>
  </si>
  <si>
    <t>Segment Information</t>
  </si>
  <si>
    <t>Segment Reporting [Abstract]</t>
  </si>
  <si>
    <t>Segment Information The Company’s reporting segments are primarily organized based on the nature of products and services offered and the type of consumer served. The Company has two reporting segments: Global Funds Transfer and Financial Paper Products. See Note 1 — Description of the Business and Basis for Presentation for further discussion on our segments. One of the Company's agents for the total of the Global Funds Transfer and Financial Paper Products segments accounted for 17% and 18% of total revenue for the three months ended March 31, 2018 and 2017 , respectively. The following table is a summary of the total revenue by segment: Three Months Ended March 31, (Amounts in millions) 2018 2017 Global Funds Transfer revenue Money transfer revenue $ 336.6 $ 341.7 Bill payment revenue 20.8 25.1 Total Global Funds Transfer revenue 357.4 366.8 Financial Paper Products revenue Money order revenue 13.4 12.5 Official check revenue 9.2 6.8 Total Financial Paper Products revenue 22.6 19.3 Total revenue $ 380.0 $ 386.1 The following table is a summary of the operating income by segment and detail of the income before income taxes: Three Months Ended March 31, (Amounts in millions) 2018 2017 (1) Global Funds Transfer operating income $ 1.4 $ 25.2 Financial Paper Products operating income 5.6 4.7 Total segment operating income 7.0 29.9 Other operating loss (1.3 ) (6.5 ) Total operating income 5.7 23.4 Interest expense 12.3 10.8 Other non-operating (income) expense (28.5 ) 1.3 Income before income taxes $ 21.9 $ 11.3 (1) In the fourth quarter of 2017, the Company's management determined that there was an error with respect to the allocation of certain expenses between the reporting segments in the first three quarters of 2017. The Company assessed the materiality of the misstatement both quantitatively and qualitatively and determined that the error was immaterial to all prior consolidated financial statements, taken as a whole. Accordingly, prior period amounts have been adjusted to reflect the correction of the error. This correction resulted in a decrease to Global Funds Transfer and Financial Paper Products operating income of $0.9 million and $0.1 million , respectively, and a decrease to Other operating loss of $1.0 million for the three months ended March 31, 2017. There was no impact on total operating income or other financial statement amounts reported. The following table sets forth assets by segment: (Amounts in millions) March 31, 2018 December 31, 2017 Global Funds Transfer $ 2,235.0 $ 2,333.4 Financial Paper Products 2,060.9 2,229.4 Other 213.3 209.7 Total assets $ 4,509.2 $ 4,772.5</t>
  </si>
  <si>
    <t>Revenue recognition (Notes)</t>
  </si>
  <si>
    <t>Revenue from Contract with Customer [Abstract]</t>
  </si>
  <si>
    <t>Revenue from Contract with Customer [Text Block]</t>
  </si>
  <si>
    <t>Revenue Recognition In the first quarter of 2018, the Company adopted ASU 2014-09 using the cumulative effect transition method for all contracts. There was no transition impact on the Condensed Consolidated Financial Statements from the adoption of this ASU. The Company earns revenues from consideration specified in contracts with customers and recognizes revenue when it satisfies its performance obligations by transferring control over its services and products to customers. The following is a description of the principal activities, separated by reporting segments, from which the Company generates revenues. For more information about the Company's reporting segments, see Note 14 — Segment Information. Global Funds Transfer Segment Money transfer fee revenue — The Company earns money transfer revenues primarily from consumer transaction fees and the management of currency exchange spreads on money transfer transactions involving different “send” and “receive” currencies. Fees are collected from consumers at the time of transaction. In a cash-to-cash money transfer transaction, both the agent initiating the transaction and the receiving agent earn a commission that is generally a fixed fee or is based on a percentage of the fee charged to the consumer. When a money transfer transaction is initiated at a MoneyGram-owned store, full-service kiosk or via our online platform, typically only the receiving agent earns a commission. Each money transfer is considered a separate agreement between the Company and the consumer and includes only one performance obligation that is satisfied at a point in time, which is when the funds are made available for pick up. Money transfer funds are typically available for pick up within 24 hours of being sent. The consumer is in control of the service, as the consumer picks the "send" and "receive" locations as well as the transaction currency. Normally, the Company provides fee refunds to consumers only if the transaction is canceled within 30 minutes of initiating the transfer and the transfer amount has not been picked up by the receiver. As such, fee refunds are accounted for within the same period as the origination of the transaction and no liability for the amount of expected returns is recorded on the Condensed Consolidated Balance Sheets. The Company recognizes revenues on a gross basis for money transfer services as the Company is considered the principal in these transactions. Bill payment services fee revenue — Bill payment revenues are earned primarily from fees charged to consumers for each transaction completed. Our primary bill payment service offering is our ExpressPayment service, which we offer at substantially all of our money transfer agent and Company-operated locations in the U.S., Canada and Puerto Rico, at certain agent locations in select Caribbean and European countries and through our Digital solutions. Through our bill payment services, consumers can complete urgent bill payments, pay routine bills, or load and reload prepaid debit cards with cash at an agent location, Company-operated locations or through moneygram.com with a credit or debit card. We offer consumers same-day and two or three day payment service options; the service option is dependent upon our agreement with the biller. Each bill payment service is considered a separate agreement with the consumer and includes only one performance obligation that is satisfied at a point in time, when the funds are transferred to the designated institution, which is generally within the same day. The consumer is in control of the service, as the consumer picks out the "send" location and time. MoneyGram does not offer refunds for bill payment services and revenue is recognized on a gross basis as the Company is considered the principal in these transactions. Other revenue — Includes breakage income, fees from royalties, early contract terminations, insufficient funds and other one-time charges. The Company recognizes breakage revenue for unclaimed money transfers when the likelihood of consumer pick-up becomes remote based on historical experience and there is no requirement for remitting balances to government agencies. Financial Paper Products Segment Money order fee revenue — Consumers use our money orders to make payments in lieu of cash or personal checks. We generate revenue from money orders by charging per item and other fees, as well as from the investment of funds underlying outstanding money orders. The Company contracts with agents and/or financial institutions for this product and associated services. We sell money orders under the MoneyGram brand and on a private label or on a co-branded basis with certain agents and financial institutions in the U.S. The Company recognizes revenue when an agent sells a money order because the funds are immediately made available to the consumer. As such, each sale of a money order and related service is considered a separate performance obligation that is satisfied at a point in time. Official check outsourcing services fee revenue — Official checks are used by consumers where a payee requires a check drawn on a bank. Financial institutions also use official checks to pay their own obligations. Similar to money orders, the Company generates revenue from official check outsourcing services through U.S. banks and credit unions by charging per item and other fees, as well as from the investment of funds underlying outstanding official checks. The Company’s consumer for official checks is considered the financial institution. The official checks services and products are considered a bundle of services and products that are provided to the financial institution on an ongoing basis. As such, revenue from these services is recognized on a monthly basis. Revenue corresponds directly with the value of MoneyGram's services and/or products completed to date and for which the Company has a right to invoice. Monthly revenue may vary based on the number of official checks issued and other ancillary services provided to the financial institution. Other revenue — Includes fees from money order service revenue, proof adjustments, early contract terminations, money order photo and replacement fees and other one-time charges. The Company recognizes service revenue from money orders that have not been redeemed within a one year period from issuance. Proof adjustment fees are generally unresolved and not recouped as they pertain to immaterial bank variances. The Company recognizes as revenue the net proof adjustments amount on a monthly basis. Investment Revenue Investment revenue, which is not within the scope of Topic 606 per ASC 606-10-15-2, is earned from the investment of funds generated from the sale of payment instruments, primarily official checks and money orders, and consists of interest income, dividend income, income received on our cost recovery securities and amortization of premiums and discounts. Investment revenue varies depending on the level of investment balances and the yield on our investments. In the following table, revenue is disaggregated by services and products for each segment and timing of revenue recognition for such services and products excluding other revenue: Three Months Ended March 31, (Amounts in millions) 2018 2017 Global Funds Transfer revenue Money transfer fee revenue $ 330.6 $ 338.5 Bill payment services fee revenue 20.8 25.1 Other revenue 6.0 3.2 Total Global Funds Transfer fee and other revenue 357.4 366.8 Financial Paper Products revenue Money order fee revenue 3.1 3.5 Official check outsourcing services fee revenue 2.2 2.4 Other revenue 7.4 7.6 Total Financial Paper Products fee and other revenue 12.7 13.5 Investment revenue 9.9 5.8 Total revenue $ 380.0 $ 386.1 Timing of revenue recognition: Services and products transferred at a point in time $ 354.5 $ 367.1 Products transferred over time 2.2 2.4 Total revenue from services and products 356.7 369.5 Investment revenue 9.9 5.8 Other revenue 13.4 10.8 Total revenue $ 380.0 $ 386.1 Due to the short-term nature of the Company's services and products, the amount of contract assets and liabilities on the Condensed Consolidated Balance Sheets for the three months ended March 31, 2018 and 2017 is negligible. Assets for unsettled money transfers, money orders and consumer payments are included in "Settlement assets" with a corresponding liability recorded in "Payment service obligations" on the Condensed Consolidated Balance Sheets. For more information on these assets and liabilities see Note 3 — Settlement Assets and Payment Service Obligations .</t>
  </si>
  <si>
    <t>Condensed Consolidating Financial Statements</t>
  </si>
  <si>
    <t>Condensed Consolidating Financial Statements In the event the Company offers debt securities pursuant to a registration statement under the Securities Act of 1933, such debt securities may be guaranteed by certain of its subsidiaries. Accordingly, the Company is providing condensed consolidating financial information in accordance with Securities and Exchange Commission Regulation S-X Rule 3-10, Financial Statements of Guarantors and Issuers of Guaranteed Securities Registered or Being Registered. If the Company issues debt securities, the following 100 percent directly or indirectly owned subsidiaries could fully and unconditionally guarantee the debt securities on a joint and several basis: MoneyGram Payment Systems Worldwide, Inc.; MoneyGram Payment Systems, Inc.; and MoneyGram of New York LLC (collectively, the “Guarantors”). The following information represents Condensed Consolidating Balance Sheets as of March 31, 2018 and December 31, 2017 , along with Condensed Consolidating Statements of Operations and Condensed Consolidating Statements of Cash Flows for the three months ended March 31, 2018 and 2017 . The condensed consolidating financial information presents financial information in separate columns for MoneyGram International, Inc. on a Parent-only basis carrying its investment in subsidiaries under the equity method; Guarantors on a combined basis, carrying investments in subsidiaries that are not expected to guarantee the debt (collectively, the “Non-Guarantors”) under the equity method; Non-Guarantors on a combined basis; and eliminating entries. The eliminating entries primarily reflect intercompany transactions, such as accounts receivable and payable, fee revenue and commissions expense and the elimination of equity investments and income in subsidiaries. MONEYGRAM INTERNATIONAL, INC. CONDENSED CONSOLIDATING BALANCE SHEET AS OF MARCH 31, 2018 (Amounts in millions) Parent Subsidiary Guarantors Non- Guarantors Eliminations Consolidated ASSETS Cash and cash equivalents $ 1.7 $ — $ 198.0 $ — $ 199.7 Settlement assets — 3,262.9 220.4 — 3,483.3 Property and equipment, net — 191.7 14.6 — 206.3 Goodwill — 315.4 126.8 — 442.2 Other assets 54.8 152.0 160.4 (189.5 ) 177.7 Equity investments in subsidiaries 821.8 225.9 — (1,047.7 ) — Intercompany receivables — 592.1 120.3 (712.4 ) — Total assets $ 878.3 $ 4,740.0 $ 840.5 $ (1,949.6 ) $ 4,509.2 LIABILITIES AND STOCKHOLDERS’ (DEFICIT) EQUITY Payment service obligations $ — $ 3,262.9 $ 220.4 $ — $ 3,483.3 Debt, net 906.3 — — — 906.3 Pension and other postretirement benefits — 94.3 — — 94.3 Accounts payable and other liabilities 2.4 406.2 44.6 (195.2 ) 258.0 Intercompany liabilities 208.0 154.8 349.6 (712.4 ) — Total liabilities 1,116.7 3,918.2 614.6 (907.6 ) 4,741.9 Total stockholders’ (deficit) equity (238.4 ) 821.8 225.9 (1,042.0 ) (232.7 ) Total liabilities and stockholders’ (deficit) equity $ 878.3 $ 4,740.0 $ 840.5 $ (1,949.6 ) $ 4,509.2 MONEYGRAM INTERNATIONAL, INC. CONDENSED CONSOLIDATING STATEMENT OF OPERATIONS AND COMPREHENSIVE INCOME FOR THE THREE MONTHS ENDED MARCH 31, 2018 (Amounts in millions) Parent Subsidiary Guarantors Non- Guarantors Eliminations Consolidated REVENUE Fee and other revenue $ — $ 224.2 $ 217.7 $ (71.8 ) $ 370.1 Investment revenue — 9.0 0.9 — 9.9 Total revenue — 233.2 218.6 (71.8 ) 380.0 EXPENSES Fee and other commissions expense — 54.0 122.5 — 176.5 Investment commissions expense — 3.5 — — 3.5 Direct transaction expense — 5.5 — — 5.5 Total commissions and direct transaction expenses — 63.0 122.5 — 185.5 Compensation and benefits — 50.9 28.4 — 79.3 Transaction and operations support 0.4 93.6 52.6 (71.8 ) 74.8 Occupancy, equipment and supplies — 6.6 10.0 — 16.6 Depreciation and amortization — 15.9 9.6 (7.4 ) 18.1 Total operating expenses 0.4 230.0 223.1 (79.2 ) 374.3 OPERATING (LOSS) INCOME (0.4 ) 3.2 (4.5 ) 7.4 5.7 Other expenses (income) Interest expense 12.3 — — — 12.3 Other non-operating (income) — (28.5 ) — — (28.5 ) Total other expenses (income) 12.3 (28.5 ) — — (16.2 ) (Loss) income before income taxes (12.7 ) 31.7 (4.5 ) 7.4 21.9 Income tax (benefit) expense (2.9 ) 15.6 2.1 — 14.8 (Loss) income after income taxes (9.8 ) 16.1 (6.6 ) 7.4 7.1 Equity income in subsidiaries 9.5 (6.6 ) — (2.9 ) — NET (LOSS) INCOME (0.3 ) 9.5 (6.6 ) 4.5 7.1 TOTAL OTHER COMPREHENSIVE INCOME 3.6 3.4 2.9 (6.5 ) 3.4 COMPREHENSIVE INCOME (LOSS) $ 3.3 $ 12.9 $ (3.7 ) $ (2.0 ) $ 10.5 MONEYGRAM INTERNATIONAL, INC. CONDENSED CONSOLIDATING STATEMENT OF CASH FLOWS FOR THE THREE MONTHS ENDED MARCH 31, 2018 (Amounts in millions) Parent Subsidiary Guarantors Non- Guarantors Eliminations Consolidated NET CASH (USED IN) PROVIDED BY OPERATING ACTIVITIES $ (11.6 ) $ (88.4 ) $ 130.5 $ — $ 30.5 CASH FLOWS FROM INVESTING ACTIVITIES: Purchases of property and equipment — (10.9 ) (1.4 ) — (12.3 ) Intercompany investments — 109.8 — (109.8 ) — Dividend from subsidiary guarantors 14.0 — — (14.0 ) — Net cash provided by (used in) investing activities 14.0 98.9 (1.4 ) (123.8 ) (12.3 ) CASH FLOWS FROM FINANCING ACTIVITIES: Principal payments on debt (2.4 ) — — — (2.4 ) Dividend to parent — (14.0 ) — 14.0 — Intercompany financings — — (109.8 ) 109.8 — Payments to tax authorities for stock-based compensation — (6.1 ) — — (6.1 ) Net cash used in financing activities (2.4 ) (20.1 ) (109.8 ) 123.8 (8.5 ) NET CHANGE IN CASH AND CASH EQUIVALENTS — (9.6 ) 19.3 — 9.7 CASH AND CASH EQUIVALENTS—Beginning of year 1.7 9.6 178.7 — 190.0 CASH AND CASH EQUIVALENTS—End of year $ 1.7 $ — $ 198.0 $ — $ 199.7 MONEYGRAM INTERNATIONAL, INC. CONDENSED CONSOLIDATING BALANCE SHEET AS OF DECEMBER 31, 2017 (Amounts in millions) Parent Subsidiary Guarantors Non- Guarantors Eliminations Consolidated ASSETS Cash and cash equivalents $ 1.7 $ 9.6 $ 178.7 $ — $ 190.0 Settlement assets — 3,491.4 265.5 — 3,756.9 Property and equipment, net — 199.1 15.8 — 214.9 Goodwill — 315.4 126.8 — 442.2 Other assets 49.5 110.3 200.9 (192.2 ) 168.5 Equity investments in subsidiaries 813.8 132.4 — (946.2 ) — Intercompany receivables — 546.9 — (546.9 ) — Total assets $ 865.0 $ 4,805.1 $ 787.7 $ (1,685.3 ) $ 4,772.5 LIABILITIES AND STOCKHOLDERS’ (DEFICIT) EQUITY Payment service obligations $ — $ 3,491.4 $ 265.5 $ — $ 3,756.9 Debt, net 908.1 — — — 908.1 Pension and other postretirement benefits — 97.3 — — 97.3 Accounts payable and other liabilities — 402.6 50.9 (198.0 ) 255.5 Intercompany liabilities 208.0 — 338.9 (546.9 ) — Total liabilities 1,116.1 3,991.3 655.3 (744.9 ) 5,017.8 Total stockholders’ (deficit) equity (251.1 ) 813.8 132.4 (940.4 ) (245.3 ) Total liabilities and stockholders’ (deficit) equity $ 865.0 $ 4,805.1 $ 787.7 $ (1,685.3 ) $ 4,772.5 MONEYGRAM INTERNATIONAL, INC. CONDENSED CONSOLIDATING STATEMENT OF OPERATIONS AND COMPREHENSIVE INCOME (LOSS) FOR THE THREE MONTHS ENDED MARCH 31, 2017 (Amounts in millions) Parent Subsidiary Guarantors Non- Guarantors Eliminations Consolidated REVENUE Fee and other revenue $ — $ 365.4 $ 94.0 $ (79.1 ) $ 380.3 Investment revenue — 5.8 — — 5.8 Total revenue — 371.2 94.0 (79.1 ) 386.1 EXPENSES Fee and other commissions expense — 180.6 48.9 (43.5 ) 186.0 Investment commissions expense — 1.3 — — 1.3 Direct transaction expense — 5.1 — — 5.1 Total commissions and direct transaction expenses — 187.0 48.9 (43.5 ) 192.4 Compensation and benefits — 46.7 23.5 — 70.2 Transaction and operations support 0.4 90.1 11.6 (35.6 ) 66.5 Occupancy, equipment and supplies — 11.8 3.5 — 15.3 Depreciation and amortization — 15.5 2.8 — 18.3 Total operating expenses 0.4 351.1 90.3 (79.1 ) 362.7 OPERATING (LOSS) INCOME (0.4 ) 20.1 3.7 — 23.4 Other expenses Interest expense 10.8 — — — 10.8 Other non-operating expense — 1.3 — — 1.3 Total other expenses 10.8 1.3 — — 12.1 (Loss) income before income taxes (11.2 ) 18.8 3.7 — 11.3 Income tax (benefit) expense (4.1 ) 6.4 0.2 — 2.5 (Loss) income after income taxes (7.1 ) 12.4 3.5 — 8.8 Equity income in subsidiaries 15.9 3.5 — (19.4 ) — NET INCOME 8.8 15.9 3.5 (19.4 ) 8.8 TOTAL OTHER COMPREHENSIVE LOSS 3.0 3.0 2.1 (5.1 ) 3.0 COMPREHENSIVE INCOME $ 11.8 $ 18.9 $ 5.6 $ (24.5 ) $ 11.8 MONEYGRAM INTERNATIONAL, INC. CONDENSED CONSOLIDATING STATEMENT OF CASH FLOWS FOR THE THREE MONTHS ENDED MARCH 31, 2017 (Amounts in millions) Parent Subsidiary Guarantors Non- Guarantors Eliminations Consolidated NET CASH (USED IN) PROVIDED BY OPERATING ACTIVITIES $ (7.5 ) $ 0.4 $ (2.5 ) $ — $ (9.6 ) CASH FLOWS FROM INVESTING ACTIVITIES: Purchases of property and equipment — (17.5 ) (1.1 ) — (18.6 ) Intercompany investments — 8.8 (6.2 ) (2.6 ) — Dividend from subsidiary guarantors 12.6 — — (12.6 ) — Capital contributions to non-guarantors — (0.4 ) — 0.4 — Net cash provided by (used in) investing activities 12.6 (9.1 ) (7.3 ) (14.8 ) (18.6 ) CASH FLOWS FROM FINANCING ACTIVITIES: Principal payments on debt (2.5 ) — — — (2.5 ) Proceeds from exercise of stock options 0.9 — — — 0.9 Dividend to parent — (12.6 ) — 12.6 — Intercompany financings (2.6 ) — — 2.6 — Capital contributions from subsidiary guarantors — — 0.4 (0.4 ) — Net cash (used in) provided by financing activities (4.2 ) (12.6 ) 0.4 14.8 (1.6 ) NET CHANGE IN CASH AND CASH EQUIVALENTS 0.9 (21.3 ) (9.4 ) — (29.8 ) CASH AND CASH EQUIVALENTS—Beginning of year — 128.8 28.4 — 157.2 CASH AND CASH EQUIVALENTS—End of year $ 0.9 $ 107.5 $ 19.0 $ — $ 127.4</t>
  </si>
  <si>
    <t>Revenue recognition (Policies)</t>
  </si>
  <si>
    <t>Revenue Recognition, Policy [Policy Text Block]</t>
  </si>
  <si>
    <t>Global Funds Transfer Segment Money transfer fee revenue — The Company earns money transfer revenues primarily from consumer transaction fees and the management of currency exchange spreads on money transfer transactions involving different “send” and “receive” currencies. Fees are collected from consumers at the time of transaction. In a cash-to-cash money transfer transaction, both the agent initiating the transaction and the receiving agent earn a commission that is generally a fixed fee or is based on a percentage of the fee charged to the consumer. When a money transfer transaction is initiated at a MoneyGram-owned store, full-service kiosk or via our online platform, typically only the receiving agent earns a commission. Each money transfer is considered a separate agreement between the Company and the consumer and includes only one performance obligation that is satisfied at a point in time, which is when the funds are made available for pick up. Money transfer funds are typically available for pick up within 24 hours of being sent. The consumer is in control of the service, as the consumer picks the "send" and "receive" locations as well as the transaction currency. Normally, the Company provides fee refunds to consumers only if the transaction is canceled within 30 minutes of initiating the transfer and the transfer amount has not been picked up by the receiver. As such, fee refunds are accounted for within the same period as the origination of the transaction and no liability for the amount of expected returns is recorded on the Condensed Consolidated Balance Sheets. The Company recognizes revenues on a gross basis for money transfer services as the Company is considered the principal in these transactions. Bill payment services fee revenue — Bill payment revenues are earned primarily from fees charged to consumers for each transaction completed. Our primary bill payment service offering is our ExpressPayment service, which we offer at substantially all of our money transfer agent and Company-operated locations in the U.S., Canada and Puerto Rico, at certain agent locations in select Caribbean and European countries and through our Digital solutions. Through our bill payment services, consumers can complete urgent bill payments, pay routine bills, or load and reload prepaid debit cards with cash at an agent location, Company-operated locations or through moneygram.com with a credit or debit card. We offer consumers same-day and two or three day payment service options; the service option is dependent upon our agreement with the biller. Each bill payment service is considered a separate agreement with the consumer and includes only one performance obligation that is satisfied at a point in time, when the funds are transferred to the designated institution, which is generally within the same day. The consumer is in control of the service, as the consumer picks out the "send" location and time. MoneyGram does not offer refunds for bill payment services and revenue is recognized on a gross basis as the Company is considered the principal in these transactions. Other revenue — Includes breakage income, fees from royalties, early contract terminations, insufficient funds and other one-time charges. The Company recognizes breakage revenue for unclaimed money transfers when the likelihood of consumer pick-up becomes remote based on historical experience and there is no requirement for remitting balances to government agencies. Financial Paper Products Segment Money order fee revenue — Consumers use our money orders to make payments in lieu of cash or personal checks. We generate revenue from money orders by charging per item and other fees, as well as from the investment of funds underlying outstanding money orders. The Company contracts with agents and/or financial institutions for this product and associated services. We sell money orders under the MoneyGram brand and on a private label or on a co-branded basis with certain agents and financial institutions in the U.S. The Company recognizes revenue when an agent sells a money order because the funds are immediately made available to the consumer. As such, each sale of a money order and related service is considered a separate performance obligation that is satisfied at a point in time. Official check outsourcing services fee revenue — Official checks are used by consumers where a payee requires a check drawn on a bank. Financial institutions also use official checks to pay their own obligations. Similar to money orders, the Company generates revenue from official check outsourcing services through U.S. banks and credit unions by charging per item and other fees, as well as from the investment of funds underlying outstanding official checks. The Company’s consumer for official checks is considered the financial institution. The official checks services and products are considered a bundle of services and products that are provided to the financial institution on an ongoing basis. As such, revenue from these services is recognized on a monthly basis. Revenue corresponds directly with the value of MoneyGram's services and/or products completed to date and for which the Company has a right to invoice. Monthly revenue may vary based on the number of official checks issued and other ancillary services provided to the financial institution. Other revenue — Includes fees from money order service revenue, proof adjustments, early contract terminations, money order photo and replacement fees and other one-time charges. The Company recognizes service revenue from money orders that have not been redeemed within a one year period from issuance. Proof adjustment fees are generally unresolved and not recouped as they pertain to immaterial bank variances. The Company recognizes as revenue the net proof adjustments amount on a monthly basis. Investment Revenue Investment revenue, which is not within the scope of Topic 606 per ASC 606-10-15-2, is earned from the investment of funds generated from the sale of payment instruments, primarily official checks and money orders, and consists of interest income, dividend income, income received on our cost recovery securities and amortization of premiums and discounts. Investment revenue varies depending on the level of investment balances and the yield on our investments.</t>
  </si>
  <si>
    <t>Restructuring and Reorganization Costs (Tables)</t>
  </si>
  <si>
    <t>Schedule of Restructuring Reserve by Type of Cost [Table Text Block]</t>
  </si>
  <si>
    <t>The following table is a roll-forward of the restructuring costs accrual as of March 31, 2018 : (Amounts in millions) Digital Transformation Program Balance, December 31, 2017 $ — Expenses 7.3 Cash payments (1.3 ) Non-cash operating expenses (1.8 ) Balance, March 31, 2018 $ 4.2</t>
  </si>
  <si>
    <t>Restructuring and Related Costs [Table Text Block]</t>
  </si>
  <si>
    <t>The following table is a summary of the cumulative restructuring and reorganization costs incurred to date in operating expenses and the estimated remaining restructuring and reorganization costs to be incurred as of March 31, 2018 : (Amounts in millions) Digital Transformation Program Cumulative restructuring costs incurred to date in operating expenses $ 7.3 Estimated additional restructuring costs to be incurred 6.7 Total restructuring costs incurred and to be incurred 14.0 Estimated reorganization costs to be incurred 1.0 Total restructuring and reorganization costs incurred and to be incurred $ 15.0</t>
  </si>
  <si>
    <t>Restructuring and Reorganization in operating expenses [Table Text Block]</t>
  </si>
  <si>
    <t>The following table summarizes the restructuring costs recorded: Three months ended March 31, (Amounts in millions) 2018 Restructuring costs in operating expenses: Compensation and benefits $ 6.0 Transaction and operations support 1.2 Occupancy, equipment and supplies 0.1 Total restructuring costs in operating expenses $ 7.3</t>
  </si>
  <si>
    <t>Restructuring and Related Activities, by Segment [Table Text Block]</t>
  </si>
  <si>
    <t>The following table is a summary of the total cumulative restructuring costs incurred to date in operating expenses and the total estimated remaining restructuring and reorganization costs to be incurred by reporting segment: (Amounts in millions) Global Funds Transfer Balance, December 31, 2017 $ — First quarter 2018 7.3 Total cumulative restructuring costs incurred to date in operating expenses 7.3 Total estimated additional restructuring costs to be incurred 6.7 Total restructuring costs incurred and to be incurred $ 14.0</t>
  </si>
  <si>
    <t>Settlement Assets and Payment Service Obligations Schedule of other assets and other liabilities (Tables)</t>
  </si>
  <si>
    <t>Schedule of Other Assets and Other Liabilities [Table Text Block]</t>
  </si>
  <si>
    <t>The following table summarizes the amount of Settlement assets and Payment service obligations: (Amounts in millions) March 31, 2018 December 31, 2017 Settlement assets: Settlement cash and cash equivalents $ 1,403.4 $ 1,469.9 Receivables, net 919.2 1,125.8 Interest-bearing investments 1,154.0 1,154.2 Available-for-sale investments 6.7 7.0 3,483.3 3,756.9 Payment service obligations $ (3,483.3 ) $ (3,756.9 )</t>
  </si>
  <si>
    <t>Fair Value Measurement (Tables)</t>
  </si>
  <si>
    <t>Financial assets measured at fair value by hierarchy level</t>
  </si>
  <si>
    <t>The following table summarizes the Company’s financial assets and liabilities measured at fair value by hierarchy level on a recurring basis: (Amounts in millions) Level 2 Level 3 Total March 31, 2018 Financial assets: Available-for-sale investments: Residential mortgage-backed securities $ 5.4 $ — $ 5.4 Asset-backed and other securities — 1.3 1.3 Forward contracts 0.8 — 0.8 Total financial assets $ 6.2 $ 1.3 $ 7.5 Financial liabilities: Forward contracts $ — $ — $ — December 31, 2017 Financial assets: Available-for-sale investments: Residential mortgage-backed securities $ 5.6 $ — $ 5.6 Asset-backed and other securities — 1.4 1.4 Forward contracts 0.2 — 0.2 Total financial assets $ 5.8 $ 1.4 $ 7.2 Financial liabilities: Forward contracts $ 1.0 $ — $ 1.0</t>
  </si>
  <si>
    <t>Roll-forward of Other asset-backed securities</t>
  </si>
  <si>
    <t>The following table provides a roll-forward of the asset-backed and other securities classified as Level 3, which are measured at fair value on a recurring basis: Three Months Ended March 31, (Amounts in millions) 2018 2017 Beginning balance $ 1.4 $ 10.6 Principal paydowns — (0.1 ) Change in unrealized gains (0.2 ) 0.1 Net realized gains 0.1 — Ending balance $ 1.3 $ 10.6</t>
  </si>
  <si>
    <t>Fair value and carrying value of debt</t>
  </si>
  <si>
    <t>The following table is a summary of the Company's fair value and carrying value of debt: Fair Value Carrying Value (Amounts in millions) March 31, 2018 December 31, 2017 March 31, 2018 December 31, 2017 Senior secured credit facility $ 910.6 $ 910.8 $ 911.8 $ 914.2</t>
  </si>
  <si>
    <t>Investment Portfolio (Tables)</t>
  </si>
  <si>
    <t>Components of investment portfolio</t>
  </si>
  <si>
    <t>The following table shows the components of the investment portfolio: (Amounts in millions) March 31, 2018 December 31, 2017 Cash $ 1,600.6 $ 1,654.5 Money market securities 2.5 5.4 Cash and cash equivalents (1) 1,603.1 1,659.9 Interest-bearing investments 1,154.0 1,154.2 Available-for-sale investments 6.7 7.0 Total investment portfolio $ 2,763.8 $ 2,821.1</t>
  </si>
  <si>
    <t>Available for sale Investments (substantially restricted)</t>
  </si>
  <si>
    <t>The following table is a summary of the amortized cost and fair value of available-for-sale investments: (Amounts in millions) Amortized Cost Gross Unrealized Gains Fair Value March 31, 2018 Residential mortgage-backed securities $ 5.0 $ 0.4 $ 5.4 Asset-backed and other securities 0.3 1.0 1.3 Total $ 5.3 $ 1.4 $ 6.7 December 31, 2017 Residential mortgage-backed securities $ 5.2 $ 0.4 $ 5.6 Asset-backed and other securities 0.2 1.2 1.4 Total $ 5.4 $ 1.6 $ 7.0</t>
  </si>
  <si>
    <t>Derivative Financial Instruments (Tables)</t>
  </si>
  <si>
    <t>Summary of (gains) losses related to assets and liabilities denominated in foreign currencies</t>
  </si>
  <si>
    <t>The following gains (losses) related to assets and liabilities denominated in foreign currencies are included in the “Transaction and operations support” line in the Condensed Consolidated Statements of Operations and in the "Net cash provided by operating activities" line in the Condensed Consolidated Statements of Cash Flows: Three Months Ended March 31, (Amounts in millions) 2018 2017 Net realized foreign currency gain $ 0.5 $ 3.0 Net loss from the related forward contracts (0.5 ) (2.0 ) Net gains from foreign currency transactions and related forward contracts $ — $ 1.0</t>
  </si>
  <si>
    <t>Fair values of derivative forward contract instruments</t>
  </si>
  <si>
    <t>he Company reflects the following fair values of derivative forward contract instruments in its Condensed Consolidated Balance Sheets: Gross Amount of Recognized Assets Gross Amount of Offset Net Amount of Assets Presented in the Condensed Consolidated Balance Sheets (Amounts in millions) Balance Sheet Location March 31, 2018 December 31, 2017 March 31, 2018 December 31, 2017 March 31, 2018 December 31, 2017 Forward contracts Other assets $ 1.0 $ 0.4 $ (0.2 ) $ (0.2 ) $ 0.8 $ 0.2 Gross Amount of Recognized Liabilities Gross Amount of Offset Net Amount of Liabilities Presented in the Condensed Consolidated Balance Sheets (Amounts in millions) Balance Sheet Location March 31, 2018 December 31, 2017 March 31, 2018 December 31, 2017 March 31, 2018 December 31, 2017 Forward contracts Accounts payable and other liabilities $ 0.2 $ 1.2 $ (0.2 ) $ (0.2 ) $ — $ 1.0</t>
  </si>
  <si>
    <t>Debt (Tables)</t>
  </si>
  <si>
    <t>Summary of outstanding debt</t>
  </si>
  <si>
    <t>The following is a summary of the Company's outstanding debt: March 31, 2018 December 31, 2017 (Amounts in millions, except percentages) Effective Interest Rate Effective Interest Rate Senior secured credit facility due 2020 5.55 % $ 911.8 4.94 % $ 914.2 Unamortized debt issuance costs and debt discount (5.5 ) (6.1 ) Total debt, net $ 906.3 $ 908.1</t>
  </si>
  <si>
    <t>Credit Agreement quarterly financial covenants</t>
  </si>
  <si>
    <t>The credit agreement also has quarterly financial covenants to maintain the following interest coverage and secured leverage ratios: Interest Coverage Minimum Ratio Secured Leverage Not to Exceed January 1, 2018 through June 30, 2018 2.25:1 4.000:1 July 1, 2018 through December 31, 2018 2.25:1 3.750:1 January 1, 2019 through maturity 2.25:1 3.500:1</t>
  </si>
  <si>
    <t>Pension and Other Benefits (Tables)</t>
  </si>
  <si>
    <t>Other Pension, Postretirement and Supplemental Plans [Member]</t>
  </si>
  <si>
    <t>Defined Benefit Plan Disclosure [Line Items]</t>
  </si>
  <si>
    <t>Schedule of net periodic benefit expense (income)</t>
  </si>
  <si>
    <t>The following table is a summary of net periodic benefit expense for the Company's defined benefit pension plan ("Pension Plan") and supplemental executive retirement plans ("SERPs"), collectively referred to as "Pension": Three Months Ended March 31, (Amounts in millions) 2018 2017 Interest cost $ 1.6 $ 1.5 Expected return on plan assets (1.3 ) (1.3 ) Amortization of net actuarial loss 1.1 1.1 Net periodic benefit expense $ 1.4 $ 1.3</t>
  </si>
  <si>
    <t>Postretirement Benefits</t>
  </si>
  <si>
    <t>The following table is a summary of net periodic benefit income for the Company's postretirement medical benefit plan ("Postretirement Benefits"): Three Months Ended March 31, (Amounts in millions) 2018 2017 Amortization of prior service credit $ — $ (0.1 ) Amortization of net actuarial loss — 0.1 Net periodic benefit income $ — $ —</t>
  </si>
  <si>
    <t>Stockholders' Deficit (Tables)</t>
  </si>
  <si>
    <t>Schedule of Amounts Recognized in Other Comprehensive Income (Loss)</t>
  </si>
  <si>
    <t>The following tables are a summary of the changes to Accumulated other comprehensive loss by component: (Amounts in millions) Net unrealized gains on securities classified as available-for-sale, net of tax Cumulative foreign currency translation adjustments, net of tax Pension and Postretirement Benefits adjustments, net of tax Total January 1, 2018 $ 2.2 $ (10.4 ) $ (54.8 ) $ (63.0 ) Other comprehensive (loss) income before reclassification (0.2 ) 2.7 — 2.5 Amounts reclassified from accumulated other comprehensive loss — — 0.9 0.9 Net current period other comprehensive (loss) income (0.2 ) 2.7 0.9 3.4 March 31, 2018 $ 2.0 $ (7.7 ) $ (53.9 ) $ (59.6 ) (Amounts in millions) Net unrealized gains on securities classified as available-for-sale, net of tax Cumulative foreign currency translation adjustments, net of tax Pension and Postretirement Benefits adjustments, net of tax Total January 1, 2017 $ 10.8 $ (19.9 ) $ (44.8 ) $ (53.9 ) Other comprehensive income before reclassification 0.1 2.2 — 2.3 Amounts reclassified from accumulated other comprehensive loss — — 0.7 0.7 Net current period other comprehensive income 0.1 2.2 0.7 3.0 March 31, 2017 $ 10.9 $ (17.7 ) $ (44.1 ) $ (50.9 )</t>
  </si>
  <si>
    <t>Reclassification out of Accumulated Other Comprehensive Income</t>
  </si>
  <si>
    <t xml:space="preserve">The following table is a summary of the significant amounts reclassified out of each component of Accumulated other comprehensive loss: Three Months Ended March 31, (Amounts in millions) 2018 2017 Statement of Operations Location Pension and Postretirement Benefits adjustments: Amortization of prior service credit $ — $ (0.1 ) "Compensation and benefits" Amortization of net actuarial loss 1.1 1.2 "Compensation and benefits" Total before tax 1.1 1.1 Tax benefit, net (0.2 ) (0.4 ) Total, net of tax $ 0.9 $ 0.7 Total reclassified for the period, net of tax $ 0.9 $ 0.7 </t>
  </si>
  <si>
    <t>Stock-Based Compensation (Tables)</t>
  </si>
  <si>
    <t>Summary of stock-based compensation expense</t>
  </si>
  <si>
    <t>The following table is a summary of the Company's stock-based compensation expense: Three Months Ended March 31, (Amounts in millions) 2018 2017 Expense recognized related to stock options $ — $ 0.3 Expense recognized related to restricted stock units 4.8 3.7 Stock-based compensation expense $ 4.8 $ 4.0</t>
  </si>
  <si>
    <t>Summary of stock option activity</t>
  </si>
  <si>
    <t>The following table is a summary of the Company’s stock option activity: Shares Weighted- Average Exercise Price Weighted- Average Remaining Contractual Term Aggregate Intrinsic Value ($000,000) Options outstanding at December 31, 2017 2,019,850 $ 17.72 2.8 years $ 0.6 Forfeited/Expired (136,826 ) 20.78 Options outstanding at March 31, 2018 1,883,024 $ 17.50 2.1 years $ — Vested or expected to vest at March 31, 2018 1,883,024 $ 17.50 2.1 years $ — Options exercisable at March 31, 2018 1,883,024 $ 17.50 2.1 years $ —</t>
  </si>
  <si>
    <t>Summary of restricted stock unit activity</t>
  </si>
  <si>
    <t>The following table is a summary of the Company’s restricted stock unit activity: Total Shares Weighted Average Price Weighted-Average Remaining Contractual Term Aggregate Intrinsic Value ($000,000) Restricted stock units outstanding at December 31, 2017 3,266,912 $ 8.78 0.7 years $ 43.1 Granted 1,184,182 10.59 Vested and converted to shares (1,894,933 ) 8.13 Forfeited (247,289 ) 11.09 Restricted stock units outstanding at March 31, 2018 2,308,872 $ 10.00 1.5 years $ 19.9 Restricted stock units vested and outstanding at March 31, 2018 32,680 $ 6.12 $ 0.3</t>
  </si>
  <si>
    <t>Earnings per Common Share (Tables)</t>
  </si>
  <si>
    <t>Schedule of Earnings Per Share, Basic and Diluted [Table Text Block]</t>
  </si>
  <si>
    <t>The following table is a reconciliation of the weighted-average amounts used in calculating earnings per share: Three Months Ended March 31, (Amounts in millions) 2018 2017 Basic common shares outstanding 63.8 62.1 Shares related to stock options and restricted stock units 2.4 4.0 Diluted common shares outstanding 66.2 66.1</t>
  </si>
  <si>
    <t>Schedule of Antidilutive Securities Excluded from Computation of Earnings Per Share [Table Text Block]</t>
  </si>
  <si>
    <t>The following table summarizes the weighted-average potential common shares excluded from diluted earnings per common share as their effect would be anti-dilutive: Three Months Ended March 31, (Amounts in millions) 2018 2017 Shares related to stock options 1.9 1.9 Shares related to restricted stock units 0.1 0.2 Shares excluded from the computation 2.0 2.1</t>
  </si>
  <si>
    <t>Earnings per Common Share Schedule of Earnings Per Share, Basic and Diluted (Tables) - shares shares in Millions</t>
  </si>
  <si>
    <t>Earnings Per Share, Diluted, by Common Class, Including Two Class Method [Line Items]</t>
  </si>
  <si>
    <t>Incremental Common Shares Attributable to Dilutive Effect of Share-based Payment Arrangements</t>
  </si>
  <si>
    <t>Segment Information (Tables)</t>
  </si>
  <si>
    <t>Revenue by segment</t>
  </si>
  <si>
    <t>The following table is a summary of the total revenue by segment: Three Months Ended March 31, (Amounts in millions) 2018 2017 Global Funds Transfer revenue Money transfer revenue $ 336.6 $ 341.7 Bill payment revenue 20.8 25.1 Total Global Funds Transfer revenue 357.4 366.8 Financial Paper Products revenue Money order revenue 13.4 12.5 Official check revenue 9.2 6.8 Total Financial Paper Products revenue 22.6 19.3 Total revenue $ 380.0 $ 386.1</t>
  </si>
  <si>
    <t>Operating income by segment</t>
  </si>
  <si>
    <t>The following table is a summary of the operating income by segment and detail of the income before income taxes: Three Months Ended March 31, (Amounts in millions) 2018 2017 (1) Global Funds Transfer operating income $ 1.4 $ 25.2 Financial Paper Products operating income 5.6 4.7 Total segment operating income 7.0 29.9 Other operating loss (1.3 ) (6.5 ) Total operating income 5.7 23.4 Interest expense 12.3 10.8 Other non-operating (income) expense (28.5 ) 1.3 Income before income taxes $ 21.9 $ 11.3</t>
  </si>
  <si>
    <t>Assets by Segment</t>
  </si>
  <si>
    <t>The following table sets forth assets by segment: (Amounts in millions) March 31, 2018 December 31, 2017 Global Funds Transfer $ 2,235.0 $ 2,333.4 Financial Paper Products 2,060.9 2,229.4 Other 213.3 209.7 Total assets $ 4,509.2 $ 4,772.5</t>
  </si>
  <si>
    <t>Revenue recognition (Tables)</t>
  </si>
  <si>
    <t>Revenue from External Customers by Products and Services [Table Text Block]</t>
  </si>
  <si>
    <t>In the following table, revenue is disaggregated by services and products for each segment and timing of revenue recognition for such services and products excluding other revenue: Three Months Ended March 31, (Amounts in millions) 2018 2017 Global Funds Transfer revenue Money transfer fee revenue $ 330.6 $ 338.5 Bill payment services fee revenue 20.8 25.1 Other revenue 6.0 3.2 Total Global Funds Transfer fee and other revenue 357.4 366.8 Financial Paper Products revenue Money order fee revenue 3.1 3.5 Official check outsourcing services fee revenue 2.2 2.4 Other revenue 7.4 7.6 Total Financial Paper Products fee and other revenue 12.7 13.5 Investment revenue 9.9 5.8 Total revenue $ 380.0 $ 386.1 Timing of revenue recognition: Services and products transferred at a point in time $ 354.5 $ 367.1 Products transferred over time 2.2 2.4 Total revenue from services and products 356.7 369.5 Investment revenue 9.9 5.8 Other revenue 13.4 10.8 Total revenue $ 380.0 $ 386.1</t>
  </si>
  <si>
    <t>Condensed Consolidating Financial Statements (Tables)</t>
  </si>
  <si>
    <t>CONDENSED, CONSOLIDATING BALANCE SHEETS</t>
  </si>
  <si>
    <t>MONEYGRAM INTERNATIONAL, INC. CONDENSED CONSOLIDATING BALANCE SHEET AS OF MARCH 31, 2018 (Amounts in millions) Parent Subsidiary Guarantors Non- Guarantors Eliminations Consolidated ASSETS Cash and cash equivalents $ 1.7 $ — $ 198.0 $ — $ 199.7 Settlement assets — 3,262.9 220.4 — 3,483.3 Property and equipment, net — 191.7 14.6 — 206.3 Goodwill — 315.4 126.8 — 442.2 Other assets 54.8 152.0 160.4 (189.5 ) 177.7 Equity investments in subsidiaries 821.8 225.9 — (1,047.7 ) — Intercompany receivables — 592.1 120.3 (712.4 ) — Total assets $ 878.3 $ 4,740.0 $ 840.5 $ (1,949.6 ) $ 4,509.2 LIABILITIES AND STOCKHOLDERS’ (DEFICIT) EQUITY Payment service obligations $ — $ 3,262.9 $ 220.4 $ — $ 3,483.3 Debt, net 906.3 — — — 906.3 Pension and other postretirement benefits — 94.3 — — 94.3 Accounts payable and other liabilities 2.4 406.2 44.6 (195.2 ) 258.0 Intercompany liabilities 208.0 154.8 349.6 (712.4 ) — Total liabilities 1,116.7 3,918.2 614.6 (907.6 ) 4,741.9 Total stockholders’ (deficit) equity (238.4 ) 821.8 225.9 (1,042.0 ) (232.7 ) Total liabilities and stockholders’ (deficit) equity $ 878.3 $ 4,740.0 $ 840.5 $ (1,949.6 ) $ 4,509.2 MONEYGRAM INTERNATIONAL, INC. CONDENSED CONSOLIDATING BALANCE SHEET AS OF DECEMBER 31, 2017 (Amounts in millions) Parent Subsidiary Guarantors Non- Guarantors Eliminations Consolidated ASSETS Cash and cash equivalents $ 1.7 $ 9.6 $ 178.7 $ — $ 190.0 Settlement assets — 3,491.4 265.5 — 3,756.9 Property and equipment, net — 199.1 15.8 — 214.9 Goodwill — 315.4 126.8 — 442.2 Other assets 49.5 110.3 200.9 (192.2 ) 168.5 Equity investments in subsidiaries 813.8 132.4 — (946.2 ) — Intercompany receivables — 546.9 — (546.9 ) — Total assets $ 865.0 $ 4,805.1 $ 787.7 $ (1,685.3 ) $ 4,772.5 LIABILITIES AND STOCKHOLDERS’ (DEFICIT) EQUITY Payment service obligations $ — $ 3,491.4 $ 265.5 $ — $ 3,756.9 Debt, net 908.1 — — — 908.1 Pension and other postretirement benefits — 97.3 — — 97.3 Accounts payable and other liabilities — 402.6 50.9 (198.0 ) 255.5 Intercompany liabilities 208.0 — 338.9 (546.9 ) — Total liabilities 1,116.1 3,991.3 655.3 (744.9 ) 5,017.8 Total stockholders’ (deficit) equity (251.1 ) 813.8 132.4 (940.4 ) (245.3 ) Total liabilities and stockholders’ (deficit) equity $ 865.0 $ 4,805.1 $ 787.7 $ (1,685.3 ) $ 4,772.5</t>
  </si>
  <si>
    <t>CONDENSED, CONSOLIDATING STATEMENTS OF OPERATIONS</t>
  </si>
  <si>
    <t>MONEYGRAM INTERNATIONAL, INC. CONDENSED CONSOLIDATING STATEMENT OF OPERATIONS AND COMPREHENSIVE INCOME (LOSS) FOR THE THREE MONTHS ENDED MARCH 31, 2017 (Amounts in millions) Parent Subsidiary Guarantors Non- Guarantors Eliminations Consolidated REVENUE Fee and other revenue $ — $ 365.4 $ 94.0 $ (79.1 ) $ 380.3 Investment revenue — 5.8 — — 5.8 Total revenue — 371.2 94.0 (79.1 ) 386.1 EXPENSES Fee and other commissions expense — 180.6 48.9 (43.5 ) 186.0 Investment commissions expense — 1.3 — — 1.3 Direct transaction expense — 5.1 — — 5.1 Total commissions and direct transaction expenses — 187.0 48.9 (43.5 ) 192.4 Compensation and benefits — 46.7 23.5 — 70.2 Transaction and operations support 0.4 90.1 11.6 (35.6 ) 66.5 Occupancy, equipment and supplies — 11.8 3.5 — 15.3 Depreciation and amortization — 15.5 2.8 — 18.3 Total operating expenses 0.4 351.1 90.3 (79.1 ) 362.7 OPERATING (LOSS) INCOME (0.4 ) 20.1 3.7 — 23.4 Other expenses Interest expense 10.8 — — — 10.8 Other non-operating expense — 1.3 — — 1.3 Total other expenses 10.8 1.3 — — 12.1 (Loss) income before income taxes (11.2 ) 18.8 3.7 — 11.3 Income tax (benefit) expense (4.1 ) 6.4 0.2 — 2.5 (Loss) income after income taxes (7.1 ) 12.4 3.5 — 8.8 Equity income in subsidiaries 15.9 3.5 — (19.4 ) — NET INCOME 8.8 15.9 3.5 (19.4 ) 8.8 TOTAL OTHER COMPREHENSIVE LOSS 3.0 3.0 2.1 (5.1 ) 3.0 COMPREHENSIVE INCOME $ 11.8 $ 18.9 $ 5.6 $ (24.5 ) $ 11.8 MONEYGRAM INTERNATIONAL, INC. CONDENSED CONSOLIDATING STATEMENT OF OPERATIONS AND COMPREHENSIVE INCOME FOR THE THREE MONTHS ENDED MARCH 31, 2018 (Amounts in millions) Parent Subsidiary Guarantors Non- Guarantors Eliminations Consolidated REVENUE Fee and other revenue $ — $ 224.2 $ 217.7 $ (71.8 ) $ 370.1 Investment revenue — 9.0 0.9 — 9.9 Total revenue — 233.2 218.6 (71.8 ) 380.0 EXPENSES Fee and other commissions expense — 54.0 122.5 — 176.5 Investment commissions expense — 3.5 — — 3.5 Direct transaction expense — 5.5 — — 5.5 Total commissions and direct transaction expenses — 63.0 122.5 — 185.5 Compensation and benefits — 50.9 28.4 — 79.3 Transaction and operations support 0.4 93.6 52.6 (71.8 ) 74.8 Occupancy, equipment and supplies — 6.6 10.0 — 16.6 Depreciation and amortization — 15.9 9.6 (7.4 ) 18.1 Total operating expenses 0.4 230.0 223.1 (79.2 ) 374.3 OPERATING (LOSS) INCOME (0.4 ) 3.2 (4.5 ) 7.4 5.7 Other expenses (income) Interest expense 12.3 — — — 12.3 Other non-operating (income) — (28.5 ) — — (28.5 ) Total other expenses (income) 12.3 (28.5 ) — — (16.2 ) (Loss) income before income taxes (12.7 ) 31.7 (4.5 ) 7.4 21.9 Income tax (benefit) expense (2.9 ) 15.6 2.1 — 14.8 (Loss) income after income taxes (9.8 ) 16.1 (6.6 ) 7.4 7.1 Equity income in subsidiaries 9.5 (6.6 ) — (2.9 ) — NET (LOSS) INCOME (0.3 ) 9.5 (6.6 ) 4.5 7.1 TOTAL OTHER COMPREHENSIVE INCOME 3.6 3.4 2.9 (6.5 ) 3.4 COMPREHENSIVE INCOME (LOSS) $ 3.3 $ 12.9 $ (3.7 ) $ (2.0 ) $ 10.5</t>
  </si>
  <si>
    <t>CONDENSED, CONSOLIDATING STATEMENTS OF CASH FLOWS</t>
  </si>
  <si>
    <t>MONEYGRAM INTERNATIONAL, INC. CONDENSED CONSOLIDATING STATEMENT OF CASH FLOWS FOR THE THREE MONTHS ENDED MARCH 31, 2017 (Amounts in millions) Parent Subsidiary Guarantors Non- Guarantors Eliminations Consolidated NET CASH (USED IN) PROVIDED BY OPERATING ACTIVITIES $ (7.5 ) $ 0.4 $ (2.5 ) $ — $ (9.6 ) CASH FLOWS FROM INVESTING ACTIVITIES: Purchases of property and equipment — (17.5 ) (1.1 ) — (18.6 ) Intercompany investments — 8.8 (6.2 ) (2.6 ) — Dividend from subsidiary guarantors 12.6 — — (12.6 ) — Capital contributions to non-guarantors — (0.4 ) — 0.4 — Net cash provided by (used in) investing activities 12.6 (9.1 ) (7.3 ) (14.8 ) (18.6 ) CASH FLOWS FROM FINANCING ACTIVITIES: Principal payments on debt (2.5 ) — — — (2.5 ) Proceeds from exercise of stock options 0.9 — — — 0.9 Dividend to parent — (12.6 ) — 12.6 — Intercompany financings (2.6 ) — — 2.6 — Capital contributions from subsidiary guarantors — — 0.4 (0.4 ) — Net cash (used in) provided by financing activities (4.2 ) (12.6 ) 0.4 14.8 (1.6 ) NET CHANGE IN CASH AND CASH EQUIVALENTS 0.9 (21.3 ) (9.4 ) — (29.8 ) CASH AND CASH EQUIVALENTS—Beginning of year — 128.8 28.4 — 157.2 CASH AND CASH EQUIVALENTS—End of year $ 0.9 $ 107.5 $ 19.0 $ — $ 127.4 MONEYGRAM INTERNATIONAL, INC. CONDENSED CONSOLIDATING STATEMENT OF CASH FLOWS FOR THE THREE MONTHS ENDED MARCH 31, 2018 (Amounts in millions) Parent Subsidiary Guarantors Non- Guarantors Eliminations Consolidated NET CASH (USED IN) PROVIDED BY OPERATING ACTIVITIES $ (11.6 ) $ (88.4 ) $ 130.5 $ — $ 30.5 CASH FLOWS FROM INVESTING ACTIVITIES: Purchases of property and equipment — (10.9 ) (1.4 ) — (12.3 ) Intercompany investments — 109.8 — (109.8 ) — Dividend from subsidiary guarantors 14.0 — — (14.0 ) — Net cash provided by (used in) investing activities 14.0 98.9 (1.4 ) (123.8 ) (12.3 ) CASH FLOWS FROM FINANCING ACTIVITIES: Principal payments on debt (2.4 ) — — — (2.4 ) Dividend to parent — (14.0 ) — 14.0 — Intercompany financings — — (109.8 ) 109.8 — Payments to tax authorities for stock-based compensation — (6.1 ) — — (6.1 ) Net cash used in financing activities (2.4 ) (20.1 ) (109.8 ) 123.8 (8.5 ) NET CHANGE IN CASH AND CASH EQUIVALENTS — (9.6 ) 19.3 — 9.7 CASH AND CASH EQUIVALENTS—Beginning of year 1.7 9.6 178.7 — 190.0 CASH AND CASH EQUIVALENTS—End of year $ 1.7 $ — $ 198.0 $ — $ 199.7</t>
  </si>
  <si>
    <t>Description of the Business and Basis of Presentation - Additional Information (Details) $ in Millions</t>
  </si>
  <si>
    <t>Jan. 02, 2018USD ($)</t>
  </si>
  <si>
    <t>Mar. 31, 2018USD ($)Segment</t>
  </si>
  <si>
    <t>Number of reporting segments (segment) | Segment</t>
  </si>
  <si>
    <t>Gain (Loss) on Contract Termination</t>
  </si>
  <si>
    <t>Retained Earnings [Member]</t>
  </si>
  <si>
    <t>Prepaid Expenses and Other Current Assets [Member]</t>
  </si>
  <si>
    <t>New Accounting Pronouncement or Change in Accounting Principle, Effect of Adoption, Quantification</t>
  </si>
  <si>
    <t>Deferred Tax Asset [Domain]</t>
  </si>
  <si>
    <t>Restructuring and Reorganization Costs Schedule of Restructuring Reserve by Type of Cost (Details) - Digital Transformation Program [Member] - USD ($) $ in Millions</t>
  </si>
  <si>
    <t>Restructuring Cost and Reserve [Line Items]</t>
  </si>
  <si>
    <t>Balance</t>
  </si>
  <si>
    <t>Expenses</t>
  </si>
  <si>
    <t>Cash payments</t>
  </si>
  <si>
    <t>Non-cash operating expenses</t>
  </si>
  <si>
    <t>Restructuring and Reorganization Costs Restructuring and Related Costs (Details) - Digital Transformation Program [Member] $ in Millions</t>
  </si>
  <si>
    <t>Mar. 31, 2018USD ($)</t>
  </si>
  <si>
    <t>Total restructuring and reorganization costs incurred and to be incurred</t>
  </si>
  <si>
    <t>Restructuring Charges [Member]</t>
  </si>
  <si>
    <t>Cumulative restructuring costs incurred to date in operating expenses</t>
  </si>
  <si>
    <t>Estimated additional restructuring costs to be incurred</t>
  </si>
  <si>
    <t>Other Restructuring [Member]</t>
  </si>
  <si>
    <t>Global Funds Transfer</t>
  </si>
  <si>
    <t>Restructuring and Reorganization Costs Restructuring and Reorganization in Operating Expenses (Details) - Digital Transformation Program [Member] $ in Millions</t>
  </si>
  <si>
    <t>Restructuring Charges</t>
  </si>
  <si>
    <t>Compensation and Benefits [Member] | Operating Expense [Member]</t>
  </si>
  <si>
    <t>Transaction and Operations Support [Member] | Operating Expense [Member]</t>
  </si>
  <si>
    <t>Occupancy, Equipment and Supplies [Member] | Operating Expense [Member]</t>
  </si>
  <si>
    <t>Restructuring and Reorganization Costs Restructuring and Related Activities, by Segment (Details) - Digital Transformation Program [Member] - USD ($) $ in Millions</t>
  </si>
  <si>
    <t>Restructuring Reserve</t>
  </si>
  <si>
    <t>Restructuring and Related Cost, Expected Cost</t>
  </si>
  <si>
    <t>Restructuring and Reorganization Costs Additional Information (Details) - Digital Transformation Program [Member] $ in Millions</t>
  </si>
  <si>
    <t>Effect on Future Cash Flows, Amount</t>
  </si>
  <si>
    <t>Minimum [Member]</t>
  </si>
  <si>
    <t>Restructuring and Related Cost, Expected Number of Positions Eliminated</t>
  </si>
  <si>
    <t>Restructuring and Related Cost, Expected Number of Positions Eliminated, Percent</t>
  </si>
  <si>
    <t>9.00%</t>
  </si>
  <si>
    <t>Maximum [Member]</t>
  </si>
  <si>
    <t>12.00%</t>
  </si>
  <si>
    <t>Employee Severance [Member]</t>
  </si>
  <si>
    <t>Contract Termination [Member]</t>
  </si>
  <si>
    <t>Settlement Assets and payment service obligations (Details) - USD ($) $ in Millions</t>
  </si>
  <si>
    <t>Settlement cash and cash equivalents</t>
  </si>
  <si>
    <t>Receivables, net</t>
  </si>
  <si>
    <t>Interest-bearing investments</t>
  </si>
  <si>
    <t>Available-for-sale investments</t>
  </si>
  <si>
    <t>Fair Value Measurement - Assets and Liabilities Measured at Fair Value by Hierarchy Level (Detail) - USD ($) $ in Millions</t>
  </si>
  <si>
    <t>Financial assets: [Abstract]</t>
  </si>
  <si>
    <t>Available-for-sale investments:</t>
  </si>
  <si>
    <t>Fair Value, Measurements, Recurring</t>
  </si>
  <si>
    <t>Total financial assets</t>
  </si>
  <si>
    <t>Residential mortgage-backed securities — agencies | Fair Value, Measurements, Recurring</t>
  </si>
  <si>
    <t>Asset-backed and other securities</t>
  </si>
  <si>
    <t>Asset-backed and other securities | Fair Value, Measurements, Recurring</t>
  </si>
  <si>
    <t>Forward contracts | Fair Value, Measurements, Recurring</t>
  </si>
  <si>
    <t>Forward contracts</t>
  </si>
  <si>
    <t>Financial liabilities: [Abstract]</t>
  </si>
  <si>
    <t>Level 2 | Fair Value, Measurements, Recurring</t>
  </si>
  <si>
    <t>Level 2 | Residential mortgage-backed securities — agencies | Fair Value, Measurements, Recurring</t>
  </si>
  <si>
    <t>Level 2 | Asset-backed and other securities | Fair Value, Measurements, Recurring</t>
  </si>
  <si>
    <t>Level 2 | Forward contracts | Fair Value, Measurements, Recurring</t>
  </si>
  <si>
    <t>Level 3 | Fair Value, Measurements, Recurring</t>
  </si>
  <si>
    <t>Level 3 | Residential mortgage-backed securities — agencies | Fair Value, Measurements, Recurring</t>
  </si>
  <si>
    <t>Level 3 | Asset-backed and other securities | Fair Value, Measurements, Recurring</t>
  </si>
  <si>
    <t>Level 3 | Forward contracts | Fair Value, Measurements, Recurring</t>
  </si>
  <si>
    <t>Fair Value Measurement - Roll-forward of Other Asset-Backed Securities (Detail) - Level 3 - Fair Value, Measurements, Recurring - Asset-backed and other securities - USD ($) $ in Millions</t>
  </si>
  <si>
    <t>Fair Value, Assets Measured on Recurring Basis, Unobservable Input Reconciliation, Calculation [Roll Forward]</t>
  </si>
  <si>
    <t>Beginning balance</t>
  </si>
  <si>
    <t>Principal paydowns</t>
  </si>
  <si>
    <t>Change in unrealized gains</t>
  </si>
  <si>
    <t>Net realized gains</t>
  </si>
  <si>
    <t>Ending balance</t>
  </si>
  <si>
    <t>Fair Value Measurement - Fair Value and Carrying Value of Senior Secured Facility (Detail) - USD ($) $ in Millions</t>
  </si>
  <si>
    <t>Fair Value, Assets and Liabilities Measured on Recurring and Nonrecurring Basis [Line Items]</t>
  </si>
  <si>
    <t>Fair Value</t>
  </si>
  <si>
    <t>Senior secured credit facility due 2020</t>
  </si>
  <si>
    <t>Investment Portfolio - Additional Information (Detail) - USD ($) $ in Millions</t>
  </si>
  <si>
    <t>Investment [Line Items]</t>
  </si>
  <si>
    <t>Percentage of available-for-sale investments collateralized by US government agency debentures</t>
  </si>
  <si>
    <t>81.00%</t>
  </si>
  <si>
    <t>80.00%</t>
  </si>
  <si>
    <t>Net realized losses</t>
  </si>
  <si>
    <t>Investment Portfolio - Components of Investment Portfolio (Detail) - USD ($) $ in Millions</t>
  </si>
  <si>
    <t>Dec. 31, 2016</t>
  </si>
  <si>
    <t>Cash</t>
  </si>
  <si>
    <t>Money market securities</t>
  </si>
  <si>
    <t>Total investment portfolio</t>
  </si>
  <si>
    <t>Cash and Cash Equivalents [Member]</t>
  </si>
  <si>
    <t>Investment Portfolio - Available for Sale Investments (Substantially Restricted) (Detail) - USD ($) $ in Millions</t>
  </si>
  <si>
    <t>Amortized Cost</t>
  </si>
  <si>
    <t>Gross Unrealized Gains</t>
  </si>
  <si>
    <t>Market Value</t>
  </si>
  <si>
    <t>Residential mortgage-backed securities</t>
  </si>
  <si>
    <t>Derivative Financial Instruments - Additional Information (Detail) - USD ($) $ in Millions</t>
  </si>
  <si>
    <t>Not Designated as Hedging Instrument | Foreign Exchange Forward</t>
  </si>
  <si>
    <t>Derivatives, Fair Value [Line Items]</t>
  </si>
  <si>
    <t>Forward contracts outstanding notional amount</t>
  </si>
  <si>
    <t>Derivative Financial Instruments - Summary of (Gains) Losses Related to Assets and Liabilities Denominated in Foreign Currencies (Detail) - Transaction and operations support - USD ($) $ in Millions</t>
  </si>
  <si>
    <t>Derivative Instruments, Gain (Loss) [Line Items]</t>
  </si>
  <si>
    <t>Net realized foreign currency gain</t>
  </si>
  <si>
    <t>Net loss from the related forward contracts</t>
  </si>
  <si>
    <t>Net gains from foreign currency transactions and related forward contracts</t>
  </si>
  <si>
    <t>Derivative Financial Instruments - Fair Values of Derivative Forward Contract Instruments (Detail) - Foreign Exchange Forward - USD ($) $ in Millions</t>
  </si>
  <si>
    <t>Gross Amount of Recognized Assets</t>
  </si>
  <si>
    <t>Gross Amount of Offset</t>
  </si>
  <si>
    <t>Net Amount of Assets Presented in the Condensed Consolidated Balance Sheets</t>
  </si>
  <si>
    <t>Gross Amount of Recognized Liabilities</t>
  </si>
  <si>
    <t>Net Amount of Liabilities Presented in the Condensed Consolidated Balance Sheets</t>
  </si>
  <si>
    <t>Debt - Additional Information (Detail)</t>
  </si>
  <si>
    <t>Dec. 31, 2017USD ($)</t>
  </si>
  <si>
    <t>Dec. 12, 2016USD ($)</t>
  </si>
  <si>
    <t>Apr. 02, 2014USD ($)</t>
  </si>
  <si>
    <t>Debt Instrument [Line Items]</t>
  </si>
  <si>
    <t>Assets In Excess Of Payment Service Obligations</t>
  </si>
  <si>
    <t>Interest coverage ratio</t>
  </si>
  <si>
    <t>Secured leverage ratio</t>
  </si>
  <si>
    <t>Revolving Credit Facility [Member] | Two Thousand And Thirteen Credit Agreement [Member]</t>
  </si>
  <si>
    <t>Maximum borrowing capacity</t>
  </si>
  <si>
    <t>Outstanding letters of credit</t>
  </si>
  <si>
    <t>Fair value of borrowings under Revolving Credit Facility</t>
  </si>
  <si>
    <t>Debt - Outstanding Debt (Details) - USD ($) $ in Millions</t>
  </si>
  <si>
    <t>Unamortized debt issuance costs and debt discount</t>
  </si>
  <si>
    <t>Total debt, net</t>
  </si>
  <si>
    <t>Two Thousand And Thirteen Credit Agreement [Member]</t>
  </si>
  <si>
    <t>Effective Interest Rate</t>
  </si>
  <si>
    <t>5.55%</t>
  </si>
  <si>
    <t>4.94%</t>
  </si>
  <si>
    <t>Debt - Credit Agreement Quarterly Financial Covenants (Details)</t>
  </si>
  <si>
    <t>Interest Coverage Minimum Ratio</t>
  </si>
  <si>
    <t>January 1, 2018 through June 30, 2018</t>
  </si>
  <si>
    <t>July 1, 2018 through December 31, 2018</t>
  </si>
  <si>
    <t>January 1, 2019 through maturity</t>
  </si>
  <si>
    <t>Pension and Other Benefits - Net Periodic Benefit Expense Amortized from Accumulated Other Comprehensive Loss (Detail) - USD ($) $ in Millions</t>
  </si>
  <si>
    <t>Interest cost</t>
  </si>
  <si>
    <t>Expected return on plan assets</t>
  </si>
  <si>
    <t>Amortization of net actuarial loss</t>
  </si>
  <si>
    <t>Net periodic benefit expense</t>
  </si>
  <si>
    <t>Amortization of prior service credit</t>
  </si>
  <si>
    <t>Stockholders' Deficit - Additional Information (Details) - USD ($) $ in Millions</t>
  </si>
  <si>
    <t>Class of Stock [Line Items]</t>
  </si>
  <si>
    <t>Dividends, Common Stock, Cash</t>
  </si>
  <si>
    <t>Stockholders' Deficit - Components of Accumulated Other Comprehensive Loss (Details) - USD ($) $ in Millions</t>
  </si>
  <si>
    <t>Components of Accumulated Other Comprehensive Loss [Line Items]</t>
  </si>
  <si>
    <t>Net unrealized gains on securities classified as available-for-sale, net of tax</t>
  </si>
  <si>
    <t>Cumulative foreign currency translation adjustments, net of tax</t>
  </si>
  <si>
    <t>Pension and Postretirement Benefits adjustments, net of tax</t>
  </si>
  <si>
    <t>Stockholders' Deficit - Schedule of Amounts Recognized in Other Comprehensive Income (Loss) (Details) - USD ($) $ in Millions</t>
  </si>
  <si>
    <t>Schedule of Amounts Recognized in Other Comprehensive Income (Loss) [Roll Forward]</t>
  </si>
  <si>
    <t>Net current period other comprehensive income</t>
  </si>
  <si>
    <t>Other comprehensive income before reclassification</t>
  </si>
  <si>
    <t>Amounts reclassified from accumulated other comprehensive loss</t>
  </si>
  <si>
    <t>Stockholders' Deficit - Reclassification out of Accumulated Other Comprehensive Income (Loss) (Details) - USD ($) $ in Millions</t>
  </si>
  <si>
    <t>Reclassification Adjustment out of Accumulated Other Comprehensive Income [Line Items]</t>
  </si>
  <si>
    <t>Tax benefit, net</t>
  </si>
  <si>
    <t>Total, net of tax</t>
  </si>
  <si>
    <t>Pension and Postretirement Benefits adjustments, net of tax | Reclassification out of Accumulated Other Comprehensive Income</t>
  </si>
  <si>
    <t>Total before tax</t>
  </si>
  <si>
    <t>Stock-Based Compensation - Additional Information (Detail) - USD ($) $ in Millions</t>
  </si>
  <si>
    <t>Share-based Compensation Arrangement by Share-based Payment Award [Line Items]</t>
  </si>
  <si>
    <t>Percent vested for achievement of annual average EBITDA at target</t>
  </si>
  <si>
    <t>75.00%</t>
  </si>
  <si>
    <t>Percent vested for achievement of revenue target</t>
  </si>
  <si>
    <t>25.00%</t>
  </si>
  <si>
    <t>Percentage vested if minimum performance goal is met</t>
  </si>
  <si>
    <t>50.00%</t>
  </si>
  <si>
    <t>Share-based Compensation Arrangement by Share-based Payment Award, Equity Instruments Other than Options, Vested in Period, Fair Value</t>
  </si>
  <si>
    <t>Restricted Stock Units (RSUs)</t>
  </si>
  <si>
    <t>Unrecognized restricted stock unit expense</t>
  </si>
  <si>
    <t>Remaining weighted-average vesting period (years)</t>
  </si>
  <si>
    <t>1 year 7 months</t>
  </si>
  <si>
    <t>Stock-Based Compensation - Summary of Stock-Based Compensation Expense (Detail) - USD ($) $ in Millions</t>
  </si>
  <si>
    <t>Stock-based compensation expense</t>
  </si>
  <si>
    <t>Stock Options</t>
  </si>
  <si>
    <t>Stock-Based Compensation - Summary of Stock Option Activity (Detail) - Stock Options - USD ($) $ / shares in Units, $ in Millions</t>
  </si>
  <si>
    <t>12 Months Ended</t>
  </si>
  <si>
    <t>Stock Option Activity</t>
  </si>
  <si>
    <t>Shares, options outstanding, beginning balance</t>
  </si>
  <si>
    <t>Shares, forfeited/expired</t>
  </si>
  <si>
    <t>Shares, options outstanding, ending balance</t>
  </si>
  <si>
    <t>Shares, vested or expected to vest at March 31, 2018</t>
  </si>
  <si>
    <t>Shares, options exercisable at March 31, 2018</t>
  </si>
  <si>
    <t>Weighted Average Exercise Price</t>
  </si>
  <si>
    <t>Weighted average exercise price, options outstanding (usd per share), beginning balance</t>
  </si>
  <si>
    <t>Weighted-average exercise price, forfeited/expired (usd per share)</t>
  </si>
  <si>
    <t>Weighted average exercise price, options outstanding (usd per share), ending balance</t>
  </si>
  <si>
    <t>Weight average exercise price, vested or expected to vest (usd per share)</t>
  </si>
  <si>
    <t>Weighted average exercise price, options exercisable (usd per share)</t>
  </si>
  <si>
    <t>Additional Disclosures</t>
  </si>
  <si>
    <t>Weighted average remaining contractual term options outstanding (years)</t>
  </si>
  <si>
    <t>2 years 1 month 7 days</t>
  </si>
  <si>
    <t>2 years 9 months 10 days</t>
  </si>
  <si>
    <t>Weighted average remaining contractual term vested or expected to vest (years)</t>
  </si>
  <si>
    <t>Weighted average remaining contractual term options exercisable (years)</t>
  </si>
  <si>
    <t>Aggregate intrinsic value, options outstanding</t>
  </si>
  <si>
    <t>Aggregate intrinsic value, vested or expected to vest</t>
  </si>
  <si>
    <t>Aggregate intrinsic value, options exercisable</t>
  </si>
  <si>
    <t>Stock-Based Compensation - Summary of Restricted Stock Unit Activity (Detail) - Restricted Stock Units (RSUs) - USD ($) $ / shares in Units, $ in Millions</t>
  </si>
  <si>
    <t>1 year 6 months</t>
  </si>
  <si>
    <t>8 months 25 days</t>
  </si>
  <si>
    <t>Equity Instruments Other than Options, Nonvested, Number of Shares</t>
  </si>
  <si>
    <t>Restricted stock units outstanding (shares), beginning balance</t>
  </si>
  <si>
    <t>Granted (shares)</t>
  </si>
  <si>
    <t>Vested and converted to shares (shares)</t>
  </si>
  <si>
    <t>Forfeited (shares)</t>
  </si>
  <si>
    <t>Restricted stock units outstanding (shares), ending balance</t>
  </si>
  <si>
    <t>Equity Instruments Other than Options, Nonvested, Weighted Average Grant Date Fair Value</t>
  </si>
  <si>
    <t>Restricted stock units outstanding (usd per share), beginning balance</t>
  </si>
  <si>
    <t>Granted (usd per share)</t>
  </si>
  <si>
    <t>Vested and converted to shares (usd per share)</t>
  </si>
  <si>
    <t>Forfeited (usd per share)</t>
  </si>
  <si>
    <t>Restricted stock units outstanding (usd per share), ending balance</t>
  </si>
  <si>
    <t>Restricted stock units outstanding, aggregate intrinsic value</t>
  </si>
  <si>
    <t>Share-based Compensation Arrangement by Share-based Payment Award, Equity Instruments Other than Options, Vested and Convertible, Number</t>
  </si>
  <si>
    <t>Share-based Compensation Arrangement by Share-based Payment Award, Equity Instruments Other than Options, Vested and Convertible, Weighted Average Grant Date Fair Value</t>
  </si>
  <si>
    <t>Share-based Compensation Arrangement by Share-based Payment Award, Equity Instruments Other than Options, Aggregate Intrinsic Value, Vested and Convertible</t>
  </si>
  <si>
    <t>Income Taxes - Additional Information (Detail) - USD ($) $ in Millions</t>
  </si>
  <si>
    <t>Income Tax Examination [Line Items]</t>
  </si>
  <si>
    <t>Income tax (benefit) expense</t>
  </si>
  <si>
    <t>Remeasurement of Deferred Income Tax Liabilities due to Tax Reform</t>
  </si>
  <si>
    <t>Remeasurement of Other Deferred Income Tax Assets and Liabilities due to Tax Reform</t>
  </si>
  <si>
    <t>Liability for unrecognized tax benefits</t>
  </si>
  <si>
    <t>Unrecognized Tax Benefits that Would Impact Effective Tax Rate</t>
  </si>
  <si>
    <t>Interest and penalties</t>
  </si>
  <si>
    <t>Unrecognized Tax Benefits, Income Tax Penalties and Interest Accrued</t>
  </si>
  <si>
    <t>Commitments and Contingencies - Additional Information (Detail) - USD ($) $ in Millions</t>
  </si>
  <si>
    <t>36 Months Ended</t>
  </si>
  <si>
    <t>Mar. 31, 2015</t>
  </si>
  <si>
    <t>Dec. 31, 2015</t>
  </si>
  <si>
    <t>Dec. 31, 2013</t>
  </si>
  <si>
    <t>Dec. 31, 2009</t>
  </si>
  <si>
    <t>Commitments and Contingencies [Line Items]</t>
  </si>
  <si>
    <t>Legal expenses</t>
  </si>
  <si>
    <t>Liability related to various legal matters</t>
  </si>
  <si>
    <t>Internal Revenue Service (IRS)</t>
  </si>
  <si>
    <t>Deductions on securities losses</t>
  </si>
  <si>
    <t>Tax adjustments</t>
  </si>
  <si>
    <t>Cash payments for income taxes</t>
  </si>
  <si>
    <t>Deferred Prosecution Agreement [Member]</t>
  </si>
  <si>
    <t>Earnings per Common Share (Details) - shares shares in Millions</t>
  </si>
  <si>
    <t>Antidilutive Securities Excluded from Computation of Earnings Per Share [Line Items]</t>
  </si>
  <si>
    <t>Antidilutive Securities Excluded from Computation of Earnings Per Share, Amount</t>
  </si>
  <si>
    <t>Employee Stock Option [Member]</t>
  </si>
  <si>
    <t>Segment Information - Additional Information (Detail) $ in Millions</t>
  </si>
  <si>
    <t>Mar. 31, 2018USD ($)SegmentCustomer</t>
  </si>
  <si>
    <t>Mar. 31, 2017USD ($)Customer</t>
  </si>
  <si>
    <t>Segment Reporting, Reconciling Item for Operating Profit (Loss) from Segment to Consolidated [Line Items]</t>
  </si>
  <si>
    <t>Percentage of total revenue</t>
  </si>
  <si>
    <t>17.00%</t>
  </si>
  <si>
    <t>18.00%</t>
  </si>
  <si>
    <t>Total operating income</t>
  </si>
  <si>
    <t>Number of agents that accounted for significant percent of total revenue | Customer</t>
  </si>
  <si>
    <t>[1]</t>
  </si>
  <si>
    <t>Financial Paper Products</t>
  </si>
  <si>
    <t>Other</t>
  </si>
  <si>
    <t>Restatement Adjustment [Member] | Global Funds Transfer</t>
  </si>
  <si>
    <t>Restatement Adjustment [Member] | Financial Paper Products</t>
  </si>
  <si>
    <t>Restatement Adjustment [Member] | Other</t>
  </si>
  <si>
    <t>(1) In the fourth quarter of 2017, the Company's management determined that there was an error with respect to the allocation of certain expenses between the reporting segments in the first three quarters of 2017. The Company assessed the materiality of the misstatement both quantitatively and qualitatively and determined that the error was immaterial to all prior consolidated financial statements, taken as a whole. Accordingly, prior period amounts have been adjusted to reflect the correction of the error. This correction resulted in a decrease to Global Funds Transfer and Financial Paper Products operating income of $0.9 million and $0.1 million, respectively, and a decrease to Other operating loss of $1.0 million for the three months ended March 31, 2017. There was no impact on total operating income or other financial statement amounts reported.</t>
  </si>
  <si>
    <t>Segment Information - Revenue by Segment (Detail) - USD ($) $ in Millions</t>
  </si>
  <si>
    <t>Segment Reporting Information [Line Items]</t>
  </si>
  <si>
    <t>Global Funds Transfer | Money transfer revenue</t>
  </si>
  <si>
    <t>Global Funds Transfer | Bill payment revenue</t>
  </si>
  <si>
    <t>Financial Paper Products | Money order revenue</t>
  </si>
  <si>
    <t>Financial Paper Products | Official check revenue</t>
  </si>
  <si>
    <t>Segment Information - Operating Income by Segment (Detail) - USD ($) $ in Millions</t>
  </si>
  <si>
    <t>Total segment operating income</t>
  </si>
  <si>
    <t>Segment Information - Assets by Segment (Detail) - USD ($) $ in Millions</t>
  </si>
  <si>
    <t>Assets:</t>
  </si>
  <si>
    <t>Revenue recognition (Details) - USD ($) $ in Millions</t>
  </si>
  <si>
    <t>Revenues</t>
  </si>
  <si>
    <t>Timing of revenue recognition [Member]</t>
  </si>
  <si>
    <t>Revenue from other services [Member]</t>
  </si>
  <si>
    <t>Global Funds Transfer | Money transfers fee [Member]</t>
  </si>
  <si>
    <t>Global Funds Transfer | Bill payment fee [Member]</t>
  </si>
  <si>
    <t>Global Funds Transfer | Revenue from other services [Member]</t>
  </si>
  <si>
    <t>Financial Paper Products | Money order fee [Member]</t>
  </si>
  <si>
    <t>Financial Paper Products | Official check fee [Member]</t>
  </si>
  <si>
    <t>Financial Paper Products | Revenue from other services [Member]</t>
  </si>
  <si>
    <t>Financial Paper Products | Fee revenue for FPP products and services [Member]</t>
  </si>
  <si>
    <t>Transferred at Point in Time [Member]</t>
  </si>
  <si>
    <t>Transferred over Time [Member]</t>
  </si>
  <si>
    <t>Condensed Consolidating Financial Statements - Condensed, Consolidating Balance Sheets (Detail) - USD ($) $ in Millions</t>
  </si>
  <si>
    <t>Equity investments in subsidiaries</t>
  </si>
  <si>
    <t>Intercompany receivables</t>
  </si>
  <si>
    <t>LIABILITIES AND STOCKHOLDERS' (DEFICIT) EQUITY</t>
  </si>
  <si>
    <t>Intercompany liabilities</t>
  </si>
  <si>
    <t>Total stockholders’ (deficit) equity</t>
  </si>
  <si>
    <t>Parent</t>
  </si>
  <si>
    <t>Subsidiary Guarantors</t>
  </si>
  <si>
    <t>Non- Guarantors</t>
  </si>
  <si>
    <t>Eliminations</t>
  </si>
  <si>
    <t>Condensed Consolidating Financial Statements - Condensed, Consolidating Statements of Operations (Detail) - USD ($) $ in Millions</t>
  </si>
  <si>
    <t>Other expenses</t>
  </si>
  <si>
    <t>(Loss) income before income taxes</t>
  </si>
  <si>
    <t>(Loss) income after income taxes</t>
  </si>
  <si>
    <t>Equity income (loss) in subsidiaries</t>
  </si>
  <si>
    <t>COMPREHENSIVE INCOME (LOSS)</t>
  </si>
  <si>
    <t>Condensed Consolidating Financial Statements - Condensed, Consolidating Statements of Cash Flows (Detail) - USD ($) $ in Millions</t>
  </si>
  <si>
    <t>Condensed Financial Statements, Captions [Line Items]</t>
  </si>
  <si>
    <t>Intercompany investments</t>
  </si>
  <si>
    <t>Dividend from subsidiary guarantors</t>
  </si>
  <si>
    <t>Payments of Capital Distribution</t>
  </si>
  <si>
    <t>Capital contributions from subsidiary guarantors</t>
  </si>
  <si>
    <t>Intercompany financings</t>
  </si>
  <si>
    <t>Receipt of Capital Distribution</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73931</v>
      </c>
    </row>
    <row r="11" spans="1:3">
      <c r="A11" s="4" t="s">
        <v>17</v>
      </c>
      <c r="B11" s="4" t="s">
        <v>18</v>
      </c>
    </row>
    <row r="12" spans="1:3">
      <c r="A12" s="4" t="s">
        <v>19</v>
      </c>
      <c r="B12" s="4" t="s">
        <v>20</v>
      </c>
    </row>
    <row r="13" spans="1:3">
      <c r="A13" s="4" t="s">
        <v>21</v>
      </c>
      <c r="C13" s="5" t="n">
        <v>55536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9.7</v>
      </c>
      <c r="C3" s="8" t="n">
        <v>190</v>
      </c>
    </row>
    <row r="4" spans="1:3">
      <c r="A4" s="4" t="s">
        <v>26</v>
      </c>
      <c r="B4" s="9" t="n">
        <v>3483.3</v>
      </c>
      <c r="C4" s="9" t="n">
        <v>3756.9</v>
      </c>
    </row>
    <row r="5" spans="1:3">
      <c r="A5" s="4" t="s">
        <v>27</v>
      </c>
      <c r="B5" s="9" t="n">
        <v>206.3</v>
      </c>
      <c r="C5" s="9" t="n">
        <v>214.9</v>
      </c>
    </row>
    <row r="6" spans="1:3">
      <c r="A6" s="4" t="s">
        <v>28</v>
      </c>
      <c r="B6" s="9" t="n">
        <v>442.2</v>
      </c>
      <c r="C6" s="9" t="n">
        <v>442.2</v>
      </c>
    </row>
    <row r="7" spans="1:3">
      <c r="A7" s="4" t="s">
        <v>29</v>
      </c>
      <c r="B7" s="9" t="n">
        <v>177.7</v>
      </c>
      <c r="C7" s="9" t="n">
        <v>168.5</v>
      </c>
    </row>
    <row r="8" spans="1:3">
      <c r="A8" s="4" t="s">
        <v>30</v>
      </c>
      <c r="B8" s="9" t="n">
        <v>4509.2</v>
      </c>
      <c r="C8" s="9" t="n">
        <v>4772.5</v>
      </c>
    </row>
    <row r="9" spans="1:3">
      <c r="A9" s="3" t="s">
        <v>31</v>
      </c>
    </row>
    <row r="10" spans="1:3">
      <c r="A10" s="4" t="s">
        <v>32</v>
      </c>
      <c r="B10" s="9" t="n">
        <v>3483.3</v>
      </c>
      <c r="C10" s="9" t="n">
        <v>3756.9</v>
      </c>
    </row>
    <row r="11" spans="1:3">
      <c r="A11" s="4" t="s">
        <v>33</v>
      </c>
      <c r="B11" s="9" t="n">
        <v>906.3</v>
      </c>
      <c r="C11" s="9" t="n">
        <v>908.1</v>
      </c>
    </row>
    <row r="12" spans="1:3">
      <c r="A12" s="4" t="s">
        <v>34</v>
      </c>
      <c r="B12" s="9" t="n">
        <v>94.3</v>
      </c>
      <c r="C12" s="9" t="n">
        <v>97.3</v>
      </c>
    </row>
    <row r="13" spans="1:3">
      <c r="A13" s="4" t="s">
        <v>35</v>
      </c>
      <c r="B13" s="5" t="n">
        <v>258</v>
      </c>
      <c r="C13" s="9" t="n">
        <v>255.5</v>
      </c>
    </row>
    <row r="14" spans="1:3">
      <c r="A14" s="4" t="s">
        <v>36</v>
      </c>
      <c r="B14" s="9" t="n">
        <v>4741.9</v>
      </c>
      <c r="C14" s="9" t="n">
        <v>5017.8</v>
      </c>
    </row>
    <row r="15" spans="1:3">
      <c r="A15" s="4" t="s">
        <v>37</v>
      </c>
      <c r="B15" s="4" t="s">
        <v>38</v>
      </c>
      <c r="C15" s="4" t="s">
        <v>38</v>
      </c>
    </row>
    <row r="16" spans="1:3">
      <c r="A16" s="3" t="s">
        <v>39</v>
      </c>
    </row>
    <row r="17" spans="1:3">
      <c r="A17" s="4" t="s">
        <v>40</v>
      </c>
      <c r="B17" s="9" t="n">
        <v>183.9</v>
      </c>
      <c r="C17" s="9" t="n">
        <v>183.9</v>
      </c>
    </row>
    <row r="18" spans="1:3">
      <c r="A18" s="4" t="s">
        <v>41</v>
      </c>
      <c r="B18" s="9" t="n">
        <v>0.6</v>
      </c>
      <c r="C18" s="9" t="n">
        <v>0.6</v>
      </c>
    </row>
    <row r="19" spans="1:3">
      <c r="A19" s="4" t="s">
        <v>42</v>
      </c>
      <c r="B19" s="9" t="n">
        <v>1039.6</v>
      </c>
      <c r="C19" s="9" t="n">
        <v>1034.8</v>
      </c>
    </row>
    <row r="20" spans="1:3">
      <c r="A20" s="4" t="s">
        <v>43</v>
      </c>
      <c r="B20" s="9" t="n">
        <v>-1367.8</v>
      </c>
      <c r="C20" s="9" t="n">
        <v>-1336.1</v>
      </c>
    </row>
    <row r="21" spans="1:3">
      <c r="A21" s="4" t="s">
        <v>44</v>
      </c>
      <c r="B21" s="9" t="n">
        <v>-59.6</v>
      </c>
      <c r="C21" s="5" t="n">
        <v>-63</v>
      </c>
    </row>
    <row r="22" spans="1:3">
      <c r="A22" s="4" t="s">
        <v>45</v>
      </c>
      <c r="B22" s="9" t="n">
        <v>-29.4</v>
      </c>
      <c r="C22" s="9" t="n">
        <v>-65.5</v>
      </c>
    </row>
    <row r="23" spans="1:3">
      <c r="A23" s="4" t="s">
        <v>46</v>
      </c>
      <c r="B23" s="9" t="n">
        <v>-232.7</v>
      </c>
      <c r="C23" s="9" t="n">
        <v>-245.3</v>
      </c>
    </row>
    <row r="24" spans="1:3">
      <c r="A24" s="4" t="s">
        <v>47</v>
      </c>
      <c r="B24" s="7" t="n">
        <v>4509.2</v>
      </c>
      <c r="C24" s="7" t="n">
        <v>47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0</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38</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14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v>
      </c>
      <c r="B1" s="2" t="s">
        <v>2</v>
      </c>
      <c r="C1" s="2" t="s">
        <v>23</v>
      </c>
    </row>
    <row r="2" spans="1:3">
      <c r="A2" s="4" t="s">
        <v>49</v>
      </c>
      <c r="B2" s="10" t="n">
        <v>0.01</v>
      </c>
      <c r="C2" s="10" t="n">
        <v>0.01</v>
      </c>
    </row>
    <row r="3" spans="1:3">
      <c r="A3" s="4" t="s">
        <v>50</v>
      </c>
      <c r="B3" s="5" t="n">
        <v>162500000</v>
      </c>
      <c r="C3" s="5" t="n">
        <v>162500000</v>
      </c>
    </row>
    <row r="4" spans="1:3">
      <c r="A4" s="4" t="s">
        <v>51</v>
      </c>
      <c r="B4" s="5" t="n">
        <v>58823567</v>
      </c>
      <c r="C4" s="5" t="n">
        <v>58823567</v>
      </c>
    </row>
    <row r="5" spans="1:3">
      <c r="A5" s="4" t="s">
        <v>52</v>
      </c>
      <c r="B5" s="5" t="n">
        <v>3296003</v>
      </c>
      <c r="C5" s="5" t="n">
        <v>4585223</v>
      </c>
    </row>
    <row r="6" spans="1:3">
      <c r="A6" s="4" t="s">
        <v>53</v>
      </c>
    </row>
    <row r="7" spans="1:3">
      <c r="A7" s="4" t="s">
        <v>54</v>
      </c>
      <c r="B7" s="10" t="n">
        <v>0.01</v>
      </c>
      <c r="C7" s="10" t="n">
        <v>0.01</v>
      </c>
    </row>
    <row r="8" spans="1:3">
      <c r="A8" s="4" t="s">
        <v>55</v>
      </c>
      <c r="B8" s="5" t="n">
        <v>200000</v>
      </c>
      <c r="C8" s="5" t="n">
        <v>200000</v>
      </c>
    </row>
    <row r="9" spans="1:3">
      <c r="A9" s="4" t="s">
        <v>56</v>
      </c>
      <c r="B9" s="5" t="n">
        <v>71282</v>
      </c>
      <c r="C9" s="5" t="n">
        <v>71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5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row>
    <row r="7" spans="1:2">
      <c r="A7" s="3" t="s">
        <v>224</v>
      </c>
    </row>
    <row r="8" spans="1:2">
      <c r="A8" s="4" t="s">
        <v>225</v>
      </c>
      <c r="B8"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6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58</v>
      </c>
    </row>
    <row r="3" spans="1:3">
      <c r="A3" s="3" t="s">
        <v>247</v>
      </c>
    </row>
    <row r="4" spans="1:3">
      <c r="A4" s="4" t="s">
        <v>85</v>
      </c>
      <c r="B4" s="9" t="n">
        <v>63.8</v>
      </c>
      <c r="C4" s="9" t="n">
        <v>62.1</v>
      </c>
    </row>
    <row r="5" spans="1:3">
      <c r="A5" s="4" t="s">
        <v>248</v>
      </c>
      <c r="B5" s="9" t="n">
        <v>2.4</v>
      </c>
      <c r="C5" s="5" t="n">
        <v>4</v>
      </c>
    </row>
    <row r="6" spans="1:3">
      <c r="A6" s="4" t="s">
        <v>86</v>
      </c>
      <c r="B6" s="9" t="n">
        <v>66.2</v>
      </c>
      <c r="C6" s="9" t="n">
        <v>66.099999999999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3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370.1</v>
      </c>
      <c r="C4" s="7" t="n">
        <v>380.3</v>
      </c>
    </row>
    <row r="5" spans="1:3">
      <c r="A5" s="4" t="s">
        <v>61</v>
      </c>
      <c r="B5" s="9" t="n">
        <v>9.9</v>
      </c>
      <c r="C5" s="9" t="n">
        <v>5.8</v>
      </c>
    </row>
    <row r="6" spans="1:3">
      <c r="A6" s="4" t="s">
        <v>62</v>
      </c>
      <c r="B6" s="5" t="n">
        <v>380</v>
      </c>
      <c r="C6" s="9" t="n">
        <v>386.1</v>
      </c>
    </row>
    <row r="7" spans="1:3">
      <c r="A7" s="3" t="s">
        <v>63</v>
      </c>
    </row>
    <row r="8" spans="1:3">
      <c r="A8" s="4" t="s">
        <v>64</v>
      </c>
      <c r="B8" s="9" t="n">
        <v>176.5</v>
      </c>
      <c r="C8" s="5" t="n">
        <v>186</v>
      </c>
    </row>
    <row r="9" spans="1:3">
      <c r="A9" s="4" t="s">
        <v>65</v>
      </c>
      <c r="B9" s="9" t="n">
        <v>3.5</v>
      </c>
      <c r="C9" s="9" t="n">
        <v>1.3</v>
      </c>
    </row>
    <row r="10" spans="1:3">
      <c r="A10" s="4" t="s">
        <v>66</v>
      </c>
      <c r="B10" s="9" t="n">
        <v>5.5</v>
      </c>
      <c r="C10" s="9" t="n">
        <v>5.1</v>
      </c>
    </row>
    <row r="11" spans="1:3">
      <c r="A11" s="4" t="s">
        <v>67</v>
      </c>
      <c r="B11" s="9" t="n">
        <v>185.5</v>
      </c>
      <c r="C11" s="9" t="n">
        <v>192.4</v>
      </c>
    </row>
    <row r="12" spans="1:3">
      <c r="A12" s="4" t="s">
        <v>68</v>
      </c>
      <c r="B12" s="9" t="n">
        <v>79.3</v>
      </c>
      <c r="C12" s="9" t="n">
        <v>70.2</v>
      </c>
    </row>
    <row r="13" spans="1:3">
      <c r="A13" s="4" t="s">
        <v>69</v>
      </c>
      <c r="B13" s="9" t="n">
        <v>74.8</v>
      </c>
      <c r="C13" s="9" t="n">
        <v>66.5</v>
      </c>
    </row>
    <row r="14" spans="1:3">
      <c r="A14" s="4" t="s">
        <v>70</v>
      </c>
      <c r="B14" s="9" t="n">
        <v>16.6</v>
      </c>
      <c r="C14" s="9" t="n">
        <v>15.3</v>
      </c>
    </row>
    <row r="15" spans="1:3">
      <c r="A15" s="4" t="s">
        <v>71</v>
      </c>
      <c r="B15" s="9" t="n">
        <v>18.1</v>
      </c>
      <c r="C15" s="9" t="n">
        <v>18.3</v>
      </c>
    </row>
    <row r="16" spans="1:3">
      <c r="A16" s="4" t="s">
        <v>72</v>
      </c>
      <c r="B16" s="9" t="n">
        <v>374.3</v>
      </c>
      <c r="C16" s="9" t="n">
        <v>362.7</v>
      </c>
    </row>
    <row r="17" spans="1:3">
      <c r="A17" s="4" t="s">
        <v>73</v>
      </c>
      <c r="B17" s="9" t="n">
        <v>5.7</v>
      </c>
      <c r="C17" s="9" t="n">
        <v>23.4</v>
      </c>
    </row>
    <row r="18" spans="1:3">
      <c r="A18" s="3" t="s">
        <v>74</v>
      </c>
    </row>
    <row r="19" spans="1:3">
      <c r="A19" s="4" t="s">
        <v>75</v>
      </c>
      <c r="B19" s="9" t="n">
        <v>12.3</v>
      </c>
      <c r="C19" s="9" t="n">
        <v>10.8</v>
      </c>
    </row>
    <row r="20" spans="1:3">
      <c r="A20" s="4" t="s">
        <v>76</v>
      </c>
      <c r="B20" s="9" t="n">
        <v>28.5</v>
      </c>
      <c r="C20" s="9" t="n">
        <v>-1.3</v>
      </c>
    </row>
    <row r="21" spans="1:3">
      <c r="A21" s="4" t="s">
        <v>77</v>
      </c>
      <c r="B21" s="9" t="n">
        <v>-16.2</v>
      </c>
      <c r="C21" s="9" t="n">
        <v>12.1</v>
      </c>
    </row>
    <row r="22" spans="1:3">
      <c r="A22" s="4" t="s">
        <v>78</v>
      </c>
      <c r="B22" s="9" t="n">
        <v>21.9</v>
      </c>
      <c r="C22" s="9" t="n">
        <v>11.3</v>
      </c>
    </row>
    <row r="23" spans="1:3">
      <c r="A23" s="4" t="s">
        <v>79</v>
      </c>
      <c r="B23" s="9" t="n">
        <v>14.8</v>
      </c>
      <c r="C23" s="9" t="n">
        <v>2.5</v>
      </c>
    </row>
    <row r="24" spans="1:3">
      <c r="A24" s="4" t="s">
        <v>80</v>
      </c>
      <c r="B24" s="7" t="n">
        <v>7.1</v>
      </c>
      <c r="C24" s="7" t="n">
        <v>8.800000000000001</v>
      </c>
    </row>
    <row r="25" spans="1:3">
      <c r="A25" s="3" t="s">
        <v>81</v>
      </c>
    </row>
    <row r="26" spans="1:3">
      <c r="A26" s="4" t="s">
        <v>82</v>
      </c>
      <c r="B26" s="10" t="n">
        <v>0.11</v>
      </c>
      <c r="C26" s="10" t="n">
        <v>0.14</v>
      </c>
    </row>
    <row r="27" spans="1:3">
      <c r="A27" s="4" t="s">
        <v>83</v>
      </c>
      <c r="B27" s="10" t="n">
        <v>0.11</v>
      </c>
      <c r="C27" s="10" t="n">
        <v>0.13</v>
      </c>
    </row>
    <row r="28" spans="1:3">
      <c r="A28" s="3" t="s">
        <v>84</v>
      </c>
    </row>
    <row r="29" spans="1:3">
      <c r="A29" s="4" t="s">
        <v>85</v>
      </c>
      <c r="B29" s="9" t="n">
        <v>63.8</v>
      </c>
      <c r="C29" s="9" t="n">
        <v>62.1</v>
      </c>
    </row>
    <row r="30" spans="1:3">
      <c r="A30" s="4" t="s">
        <v>86</v>
      </c>
      <c r="B30" s="9" t="n">
        <v>66.2</v>
      </c>
      <c r="C30" s="9" t="n">
        <v>66.0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266</v>
      </c>
      <c r="B1" s="2" t="s">
        <v>267</v>
      </c>
      <c r="C1" s="2" t="s">
        <v>268</v>
      </c>
    </row>
    <row r="2" spans="1:3">
      <c r="A2" s="4" t="s">
        <v>269</v>
      </c>
      <c r="C2" s="5" t="n">
        <v>2</v>
      </c>
    </row>
    <row r="3" spans="1:3">
      <c r="A3" s="4" t="s">
        <v>132</v>
      </c>
      <c r="C3" s="7" t="n">
        <v>4.2</v>
      </c>
    </row>
    <row r="4" spans="1:3">
      <c r="A4" s="4" t="s">
        <v>270</v>
      </c>
      <c r="B4" s="8" t="n">
        <v>30</v>
      </c>
    </row>
    <row r="5" spans="1:3">
      <c r="A5" s="4" t="s">
        <v>271</v>
      </c>
    </row>
    <row r="6" spans="1:3">
      <c r="A6" s="4" t="s">
        <v>132</v>
      </c>
      <c r="C6" s="9" t="n">
        <v>4.2</v>
      </c>
    </row>
    <row r="7" spans="1:3">
      <c r="A7" s="4" t="s">
        <v>272</v>
      </c>
    </row>
    <row r="8" spans="1:3">
      <c r="A8" s="4" t="s">
        <v>273</v>
      </c>
      <c r="C8" s="9" t="n">
        <v>-1.3</v>
      </c>
    </row>
    <row r="9" spans="1:3">
      <c r="A9" s="4" t="s">
        <v>274</v>
      </c>
    </row>
    <row r="10" spans="1:3">
      <c r="A10" s="4" t="s">
        <v>273</v>
      </c>
      <c r="C10" s="7" t="n">
        <v>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3</v>
      </c>
    </row>
    <row r="3" spans="1:3">
      <c r="A3" s="3" t="s">
        <v>276</v>
      </c>
    </row>
    <row r="4" spans="1:3">
      <c r="A4" s="4" t="s">
        <v>277</v>
      </c>
      <c r="B4" s="7" t="n">
        <v>4.2</v>
      </c>
      <c r="C4" s="8" t="n">
        <v>0</v>
      </c>
    </row>
    <row r="5" spans="1:3">
      <c r="A5" s="4" t="s">
        <v>278</v>
      </c>
      <c r="B5" s="9" t="n">
        <v>7.3</v>
      </c>
    </row>
    <row r="6" spans="1:3">
      <c r="A6" s="4" t="s">
        <v>279</v>
      </c>
      <c r="B6" s="9" t="n">
        <v>1.3</v>
      </c>
    </row>
    <row r="7" spans="1:3">
      <c r="A7" s="4" t="s">
        <v>280</v>
      </c>
      <c r="B7" s="7" t="n">
        <v>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3" t="s">
        <v>276</v>
      </c>
    </row>
    <row r="3" spans="1:2">
      <c r="A3" s="4" t="s">
        <v>283</v>
      </c>
      <c r="B3" s="8" t="n">
        <v>15</v>
      </c>
    </row>
    <row r="4" spans="1:2">
      <c r="A4" s="4" t="s">
        <v>284</v>
      </c>
    </row>
    <row r="5" spans="1:2">
      <c r="A5" s="3" t="s">
        <v>276</v>
      </c>
    </row>
    <row r="6" spans="1:2">
      <c r="A6" s="4" t="s">
        <v>285</v>
      </c>
      <c r="B6" s="9" t="n">
        <v>7.3</v>
      </c>
    </row>
    <row r="7" spans="1:2">
      <c r="A7" s="4" t="s">
        <v>286</v>
      </c>
      <c r="B7" s="9" t="n">
        <v>6.7</v>
      </c>
    </row>
    <row r="8" spans="1:2">
      <c r="A8" s="4" t="s">
        <v>283</v>
      </c>
      <c r="B8" s="5" t="n">
        <v>14</v>
      </c>
    </row>
    <row r="9" spans="1:2">
      <c r="A9" s="4" t="s">
        <v>287</v>
      </c>
    </row>
    <row r="10" spans="1:2">
      <c r="A10" s="3" t="s">
        <v>276</v>
      </c>
    </row>
    <row r="11" spans="1:2">
      <c r="A11" s="4" t="s">
        <v>286</v>
      </c>
      <c r="B11" s="5" t="n">
        <v>1</v>
      </c>
    </row>
    <row r="12" spans="1:2">
      <c r="A12" s="4" t="s">
        <v>283</v>
      </c>
      <c r="B12" s="5" t="n">
        <v>1</v>
      </c>
    </row>
    <row r="13" spans="1:2">
      <c r="A13" s="4" t="s">
        <v>288</v>
      </c>
    </row>
    <row r="14" spans="1:2">
      <c r="A14" s="3" t="s">
        <v>276</v>
      </c>
    </row>
    <row r="15" spans="1:2">
      <c r="A15" s="4" t="s">
        <v>285</v>
      </c>
      <c r="B15" s="9" t="n">
        <v>7.3</v>
      </c>
    </row>
    <row r="16" spans="1:2">
      <c r="A16" s="4" t="s">
        <v>286</v>
      </c>
      <c r="B16" s="9" t="n">
        <v>6.7</v>
      </c>
    </row>
    <row r="17" spans="1:2">
      <c r="A17" s="4" t="s">
        <v>283</v>
      </c>
      <c r="B17" s="8"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82</v>
      </c>
    </row>
    <row r="3" spans="1:2">
      <c r="A3" s="3" t="s">
        <v>276</v>
      </c>
    </row>
    <row r="4" spans="1:2">
      <c r="A4" s="4" t="s">
        <v>290</v>
      </c>
      <c r="B4" s="7" t="n">
        <v>7.3</v>
      </c>
    </row>
    <row r="5" spans="1:2">
      <c r="A5" s="4" t="s">
        <v>291</v>
      </c>
    </row>
    <row r="6" spans="1:2">
      <c r="A6" s="3" t="s">
        <v>276</v>
      </c>
    </row>
    <row r="7" spans="1:2">
      <c r="A7" s="4" t="s">
        <v>290</v>
      </c>
      <c r="B7" s="5" t="n">
        <v>6</v>
      </c>
    </row>
    <row r="8" spans="1:2">
      <c r="A8" s="4" t="s">
        <v>292</v>
      </c>
    </row>
    <row r="9" spans="1:2">
      <c r="A9" s="3" t="s">
        <v>276</v>
      </c>
    </row>
    <row r="10" spans="1:2">
      <c r="A10" s="4" t="s">
        <v>290</v>
      </c>
      <c r="B10" s="9" t="n">
        <v>1.2</v>
      </c>
    </row>
    <row r="11" spans="1:2">
      <c r="A11" s="4" t="s">
        <v>293</v>
      </c>
    </row>
    <row r="12" spans="1:2">
      <c r="A12" s="3" t="s">
        <v>276</v>
      </c>
    </row>
    <row r="13" spans="1:2">
      <c r="A13" s="4" t="s">
        <v>290</v>
      </c>
      <c r="B13" s="7" t="n">
        <v>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3</v>
      </c>
    </row>
    <row r="3" spans="1:3">
      <c r="A3" s="3" t="s">
        <v>276</v>
      </c>
    </row>
    <row r="4" spans="1:3">
      <c r="A4" s="4" t="s">
        <v>295</v>
      </c>
      <c r="B4" s="7" t="n">
        <v>4.2</v>
      </c>
      <c r="C4" s="8" t="n">
        <v>0</v>
      </c>
    </row>
    <row r="5" spans="1:3">
      <c r="A5" s="4" t="s">
        <v>290</v>
      </c>
      <c r="B5" s="9" t="n">
        <v>7.3</v>
      </c>
    </row>
    <row r="6" spans="1:3">
      <c r="A6" s="4" t="s">
        <v>296</v>
      </c>
      <c r="B6" s="5" t="n">
        <v>15</v>
      </c>
    </row>
    <row r="7" spans="1:3">
      <c r="A7" s="4" t="s">
        <v>288</v>
      </c>
    </row>
    <row r="8" spans="1:3">
      <c r="A8" s="3" t="s">
        <v>276</v>
      </c>
    </row>
    <row r="9" spans="1:3">
      <c r="A9" s="4" t="s">
        <v>295</v>
      </c>
      <c r="C9" s="8" t="n">
        <v>0</v>
      </c>
    </row>
    <row r="10" spans="1:3">
      <c r="A10" s="4" t="s">
        <v>290</v>
      </c>
      <c r="B10" s="9" t="n">
        <v>7.3</v>
      </c>
    </row>
    <row r="11" spans="1:3">
      <c r="A11" s="4" t="s">
        <v>285</v>
      </c>
      <c r="B11" s="9" t="n">
        <v>7.3</v>
      </c>
    </row>
    <row r="12" spans="1:3">
      <c r="A12" s="4" t="s">
        <v>286</v>
      </c>
      <c r="B12" s="9" t="n">
        <v>6.7</v>
      </c>
    </row>
    <row r="13" spans="1:3">
      <c r="A13" s="4" t="s">
        <v>296</v>
      </c>
      <c r="B13" s="8" t="n">
        <v>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82</v>
      </c>
    </row>
    <row r="3" spans="1:2">
      <c r="A3" s="3" t="s">
        <v>276</v>
      </c>
    </row>
    <row r="4" spans="1:2">
      <c r="A4" s="4" t="s">
        <v>283</v>
      </c>
      <c r="B4" s="8" t="n">
        <v>15</v>
      </c>
    </row>
    <row r="5" spans="1:2">
      <c r="A5" s="4" t="s">
        <v>298</v>
      </c>
      <c r="B5" s="8" t="n">
        <v>13</v>
      </c>
    </row>
    <row r="6" spans="1:2">
      <c r="A6" s="4" t="s">
        <v>299</v>
      </c>
    </row>
    <row r="7" spans="1:2">
      <c r="A7" s="3" t="s">
        <v>276</v>
      </c>
    </row>
    <row r="8" spans="1:2">
      <c r="A8" s="4" t="s">
        <v>300</v>
      </c>
      <c r="B8" s="5" t="n">
        <v>250</v>
      </c>
    </row>
    <row r="9" spans="1:2">
      <c r="A9" s="4" t="s">
        <v>301</v>
      </c>
      <c r="B9" s="4" t="s">
        <v>302</v>
      </c>
    </row>
    <row r="10" spans="1:2">
      <c r="A10" s="4" t="s">
        <v>303</v>
      </c>
    </row>
    <row r="11" spans="1:2">
      <c r="A11" s="3" t="s">
        <v>276</v>
      </c>
    </row>
    <row r="12" spans="1:2">
      <c r="A12" s="4" t="s">
        <v>300</v>
      </c>
      <c r="B12" s="5" t="n">
        <v>350</v>
      </c>
    </row>
    <row r="13" spans="1:2">
      <c r="A13" s="4" t="s">
        <v>301</v>
      </c>
      <c r="B13" s="4" t="s">
        <v>304</v>
      </c>
    </row>
    <row r="14" spans="1:2">
      <c r="A14" s="4" t="s">
        <v>305</v>
      </c>
    </row>
    <row r="15" spans="1:2">
      <c r="A15" s="3" t="s">
        <v>276</v>
      </c>
    </row>
    <row r="16" spans="1:2">
      <c r="A16" s="4" t="s">
        <v>283</v>
      </c>
      <c r="B16" s="8" t="n">
        <v>11</v>
      </c>
    </row>
    <row r="17" spans="1:2">
      <c r="A17" s="4" t="s">
        <v>306</v>
      </c>
    </row>
    <row r="18" spans="1:2">
      <c r="A18" s="3" t="s">
        <v>276</v>
      </c>
    </row>
    <row r="19" spans="1:2">
      <c r="A19" s="4" t="s">
        <v>283</v>
      </c>
      <c r="B19" s="5" t="n">
        <v>3</v>
      </c>
    </row>
    <row r="20" spans="1:2">
      <c r="A20" s="4" t="s">
        <v>287</v>
      </c>
    </row>
    <row r="21" spans="1:2">
      <c r="A21" s="3" t="s">
        <v>276</v>
      </c>
    </row>
    <row r="22" spans="1:2">
      <c r="A22" s="4" t="s">
        <v>283</v>
      </c>
      <c r="B22" s="8"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3</v>
      </c>
    </row>
    <row r="2" spans="1:3">
      <c r="A2" s="3" t="s">
        <v>142</v>
      </c>
    </row>
    <row r="3" spans="1:3">
      <c r="A3" s="4" t="s">
        <v>308</v>
      </c>
      <c r="B3" s="7" t="n">
        <v>1403.4</v>
      </c>
      <c r="C3" s="7" t="n">
        <v>1469.9</v>
      </c>
    </row>
    <row r="4" spans="1:3">
      <c r="A4" s="4" t="s">
        <v>309</v>
      </c>
      <c r="B4" s="9" t="n">
        <v>919.2</v>
      </c>
      <c r="C4" s="9" t="n">
        <v>1125.8</v>
      </c>
    </row>
    <row r="5" spans="1:3">
      <c r="A5" s="4" t="s">
        <v>310</v>
      </c>
      <c r="B5" s="5" t="n">
        <v>1154</v>
      </c>
      <c r="C5" s="9" t="n">
        <v>1154.2</v>
      </c>
    </row>
    <row r="6" spans="1:3">
      <c r="A6" s="4" t="s">
        <v>311</v>
      </c>
      <c r="B6" s="9" t="n">
        <v>6.7</v>
      </c>
      <c r="C6" s="5" t="n">
        <v>7</v>
      </c>
    </row>
    <row r="7" spans="1:3">
      <c r="A7" s="4" t="s">
        <v>26</v>
      </c>
      <c r="B7" s="9" t="n">
        <v>3483.3</v>
      </c>
      <c r="C7" s="9" t="n">
        <v>3756.9</v>
      </c>
    </row>
    <row r="8" spans="1:3">
      <c r="A8" s="4" t="s">
        <v>32</v>
      </c>
      <c r="B8" s="7" t="n">
        <v>-3483.3</v>
      </c>
      <c r="C8" s="7" t="n">
        <v>-375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3" t="s">
        <v>313</v>
      </c>
    </row>
    <row r="3" spans="1:3">
      <c r="A3" s="4" t="s">
        <v>314</v>
      </c>
      <c r="B3" s="7" t="n">
        <v>6.7</v>
      </c>
      <c r="C3" s="8" t="n">
        <v>7</v>
      </c>
    </row>
    <row r="4" spans="1:3">
      <c r="A4" s="4" t="s">
        <v>315</v>
      </c>
    </row>
    <row r="5" spans="1:3">
      <c r="A5" s="3" t="s">
        <v>313</v>
      </c>
    </row>
    <row r="6" spans="1:3">
      <c r="A6" s="4" t="s">
        <v>316</v>
      </c>
      <c r="B6" s="9" t="n">
        <v>7.5</v>
      </c>
      <c r="C6" s="9" t="n">
        <v>7.2</v>
      </c>
    </row>
    <row r="7" spans="1:3">
      <c r="A7" s="4" t="s">
        <v>317</v>
      </c>
    </row>
    <row r="8" spans="1:3">
      <c r="A8" s="3" t="s">
        <v>313</v>
      </c>
    </row>
    <row r="9" spans="1:3">
      <c r="A9" s="4" t="s">
        <v>314</v>
      </c>
      <c r="B9" s="9" t="n">
        <v>5.4</v>
      </c>
      <c r="C9" s="9" t="n">
        <v>5.6</v>
      </c>
    </row>
    <row r="10" spans="1:3">
      <c r="A10" s="4" t="s">
        <v>318</v>
      </c>
    </row>
    <row r="11" spans="1:3">
      <c r="A11" s="3" t="s">
        <v>313</v>
      </c>
    </row>
    <row r="12" spans="1:3">
      <c r="A12" s="4" t="s">
        <v>314</v>
      </c>
      <c r="B12" s="9" t="n">
        <v>1.3</v>
      </c>
      <c r="C12" s="9" t="n">
        <v>1.4</v>
      </c>
    </row>
    <row r="13" spans="1:3">
      <c r="A13" s="4" t="s">
        <v>319</v>
      </c>
    </row>
    <row r="14" spans="1:3">
      <c r="A14" s="3" t="s">
        <v>313</v>
      </c>
    </row>
    <row r="15" spans="1:3">
      <c r="A15" s="4" t="s">
        <v>314</v>
      </c>
      <c r="B15" s="9" t="n">
        <v>1.3</v>
      </c>
      <c r="C15" s="9" t="n">
        <v>1.4</v>
      </c>
    </row>
    <row r="16" spans="1:3">
      <c r="A16" s="4" t="s">
        <v>320</v>
      </c>
    </row>
    <row r="17" spans="1:3">
      <c r="A17" s="3" t="s">
        <v>313</v>
      </c>
    </row>
    <row r="18" spans="1:3">
      <c r="A18" s="4" t="s">
        <v>321</v>
      </c>
      <c r="B18" s="9" t="n">
        <v>0.8</v>
      </c>
      <c r="C18" s="9" t="n">
        <v>0.2</v>
      </c>
    </row>
    <row r="19" spans="1:3">
      <c r="A19" s="3" t="s">
        <v>322</v>
      </c>
    </row>
    <row r="20" spans="1:3">
      <c r="A20" s="4" t="s">
        <v>321</v>
      </c>
      <c r="B20" s="5" t="n">
        <v>0</v>
      </c>
      <c r="C20" s="5" t="n">
        <v>1</v>
      </c>
    </row>
    <row r="21" spans="1:3">
      <c r="A21" s="4" t="s">
        <v>323</v>
      </c>
    </row>
    <row r="22" spans="1:3">
      <c r="A22" s="3" t="s">
        <v>313</v>
      </c>
    </row>
    <row r="23" spans="1:3">
      <c r="A23" s="4" t="s">
        <v>316</v>
      </c>
      <c r="B23" s="9" t="n">
        <v>6.2</v>
      </c>
      <c r="C23" s="9" t="n">
        <v>5.8</v>
      </c>
    </row>
    <row r="24" spans="1:3">
      <c r="A24" s="4" t="s">
        <v>324</v>
      </c>
    </row>
    <row r="25" spans="1:3">
      <c r="A25" s="3" t="s">
        <v>313</v>
      </c>
    </row>
    <row r="26" spans="1:3">
      <c r="A26" s="4" t="s">
        <v>314</v>
      </c>
      <c r="B26" s="9" t="n">
        <v>5.4</v>
      </c>
      <c r="C26" s="9" t="n">
        <v>5.6</v>
      </c>
    </row>
    <row r="27" spans="1:3">
      <c r="A27" s="4" t="s">
        <v>325</v>
      </c>
    </row>
    <row r="28" spans="1:3">
      <c r="A28" s="3" t="s">
        <v>313</v>
      </c>
    </row>
    <row r="29" spans="1:3">
      <c r="A29" s="4" t="s">
        <v>314</v>
      </c>
      <c r="B29" s="5" t="n">
        <v>0</v>
      </c>
      <c r="C29" s="5" t="n">
        <v>0</v>
      </c>
    </row>
    <row r="30" spans="1:3">
      <c r="A30" s="4" t="s">
        <v>326</v>
      </c>
    </row>
    <row r="31" spans="1:3">
      <c r="A31" s="3" t="s">
        <v>313</v>
      </c>
    </row>
    <row r="32" spans="1:3">
      <c r="A32" s="4" t="s">
        <v>321</v>
      </c>
      <c r="B32" s="9" t="n">
        <v>0.8</v>
      </c>
      <c r="C32" s="9" t="n">
        <v>0.2</v>
      </c>
    </row>
    <row r="33" spans="1:3">
      <c r="A33" s="3" t="s">
        <v>322</v>
      </c>
    </row>
    <row r="34" spans="1:3">
      <c r="A34" s="4" t="s">
        <v>321</v>
      </c>
      <c r="B34" s="5" t="n">
        <v>0</v>
      </c>
      <c r="C34" s="5" t="n">
        <v>1</v>
      </c>
    </row>
    <row r="35" spans="1:3">
      <c r="A35" s="4" t="s">
        <v>327</v>
      </c>
    </row>
    <row r="36" spans="1:3">
      <c r="A36" s="3" t="s">
        <v>313</v>
      </c>
    </row>
    <row r="37" spans="1:3">
      <c r="A37" s="4" t="s">
        <v>316</v>
      </c>
      <c r="B37" s="9" t="n">
        <v>1.3</v>
      </c>
      <c r="C37" s="9" t="n">
        <v>1.4</v>
      </c>
    </row>
    <row r="38" spans="1:3">
      <c r="A38" s="4" t="s">
        <v>328</v>
      </c>
    </row>
    <row r="39" spans="1:3">
      <c r="A39" s="3" t="s">
        <v>313</v>
      </c>
    </row>
    <row r="40" spans="1:3">
      <c r="A40" s="4" t="s">
        <v>314</v>
      </c>
      <c r="B40" s="5" t="n">
        <v>0</v>
      </c>
      <c r="C40" s="5" t="n">
        <v>0</v>
      </c>
    </row>
    <row r="41" spans="1:3">
      <c r="A41" s="4" t="s">
        <v>329</v>
      </c>
    </row>
    <row r="42" spans="1:3">
      <c r="A42" s="3" t="s">
        <v>313</v>
      </c>
    </row>
    <row r="43" spans="1:3">
      <c r="A43" s="4" t="s">
        <v>314</v>
      </c>
      <c r="B43" s="9" t="n">
        <v>1.3</v>
      </c>
      <c r="C43" s="9" t="n">
        <v>1.4</v>
      </c>
    </row>
    <row r="44" spans="1:3">
      <c r="A44" s="4" t="s">
        <v>330</v>
      </c>
    </row>
    <row r="45" spans="1:3">
      <c r="A45" s="3" t="s">
        <v>313</v>
      </c>
    </row>
    <row r="46" spans="1:3">
      <c r="A46" s="4" t="s">
        <v>321</v>
      </c>
      <c r="B46" s="5" t="n">
        <v>0</v>
      </c>
      <c r="C46" s="5" t="n">
        <v>0</v>
      </c>
    </row>
    <row r="47" spans="1:3">
      <c r="A47" s="3" t="s">
        <v>322</v>
      </c>
    </row>
    <row r="48" spans="1:3">
      <c r="A48" s="4" t="s">
        <v>321</v>
      </c>
      <c r="B48" s="8" t="n">
        <v>0</v>
      </c>
      <c r="C48" s="8"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58</v>
      </c>
    </row>
    <row r="3" spans="1:3">
      <c r="A3" s="3" t="s">
        <v>332</v>
      </c>
    </row>
    <row r="4" spans="1:3">
      <c r="A4" s="4" t="s">
        <v>333</v>
      </c>
      <c r="B4" s="7" t="n">
        <v>1.4</v>
      </c>
      <c r="C4" s="7" t="n">
        <v>10.6</v>
      </c>
    </row>
    <row r="5" spans="1:3">
      <c r="A5" s="4" t="s">
        <v>334</v>
      </c>
      <c r="B5" s="5" t="n">
        <v>0</v>
      </c>
      <c r="C5" s="9" t="n">
        <v>-0.1</v>
      </c>
    </row>
    <row r="6" spans="1:3">
      <c r="A6" s="4" t="s">
        <v>335</v>
      </c>
      <c r="B6" s="9" t="n">
        <v>-0.2</v>
      </c>
      <c r="C6" s="9" t="n">
        <v>0.1</v>
      </c>
    </row>
    <row r="7" spans="1:3">
      <c r="A7" s="4" t="s">
        <v>336</v>
      </c>
      <c r="B7" s="9" t="n">
        <v>0.1</v>
      </c>
      <c r="C7" s="5" t="n">
        <v>0</v>
      </c>
    </row>
    <row r="8" spans="1:3">
      <c r="A8" s="4" t="s">
        <v>337</v>
      </c>
      <c r="B8" s="7" t="n">
        <v>1.3</v>
      </c>
      <c r="C8" s="7" t="n">
        <v>1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3</v>
      </c>
    </row>
    <row r="2" spans="1:3">
      <c r="A2" s="3" t="s">
        <v>339</v>
      </c>
    </row>
    <row r="3" spans="1:3">
      <c r="A3" s="4" t="s">
        <v>340</v>
      </c>
      <c r="B3" s="7" t="n">
        <v>910.6</v>
      </c>
      <c r="C3" s="7" t="n">
        <v>910.8</v>
      </c>
    </row>
    <row r="4" spans="1:3">
      <c r="A4" s="4" t="s">
        <v>341</v>
      </c>
      <c r="B4" s="7" t="n">
        <v>911.8</v>
      </c>
      <c r="C4" s="7" t="n">
        <v>91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8</v>
      </c>
    </row>
    <row r="3" spans="1:3">
      <c r="A3" s="4" t="s">
        <v>80</v>
      </c>
      <c r="B3" s="8" t="n">
        <v>7100000</v>
      </c>
      <c r="C3" s="8" t="n">
        <v>8800000</v>
      </c>
    </row>
    <row r="4" spans="1:3">
      <c r="A4" s="3" t="s">
        <v>88</v>
      </c>
    </row>
    <row r="5" spans="1:3">
      <c r="A5" s="4" t="s">
        <v>89</v>
      </c>
      <c r="B5" s="5" t="n">
        <v>-200000</v>
      </c>
      <c r="C5" s="5" t="n">
        <v>100000</v>
      </c>
    </row>
    <row r="6" spans="1:3">
      <c r="A6" s="4" t="s">
        <v>90</v>
      </c>
      <c r="B6" s="5" t="n">
        <v>900000</v>
      </c>
      <c r="C6" s="5" t="n">
        <v>700000</v>
      </c>
    </row>
    <row r="7" spans="1:3">
      <c r="A7" s="4" t="s">
        <v>91</v>
      </c>
      <c r="B7" s="5" t="n">
        <v>2700000</v>
      </c>
      <c r="C7" s="5" t="n">
        <v>2200000</v>
      </c>
    </row>
    <row r="8" spans="1:3">
      <c r="A8" s="4" t="s">
        <v>92</v>
      </c>
      <c r="B8" s="5" t="n">
        <v>3400000</v>
      </c>
      <c r="C8" s="5" t="n">
        <v>3000000</v>
      </c>
    </row>
    <row r="9" spans="1:3">
      <c r="A9" s="4" t="s">
        <v>93</v>
      </c>
      <c r="B9" s="8" t="n">
        <v>10500000</v>
      </c>
      <c r="C9" s="8" t="n">
        <v>118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58</v>
      </c>
      <c r="D2" s="2" t="s">
        <v>23</v>
      </c>
    </row>
    <row r="3" spans="1:4">
      <c r="A3" s="3" t="s">
        <v>343</v>
      </c>
    </row>
    <row r="4" spans="1:4">
      <c r="A4" s="4" t="s">
        <v>344</v>
      </c>
      <c r="B4" s="4" t="s">
        <v>345</v>
      </c>
      <c r="D4" s="4" t="s">
        <v>346</v>
      </c>
    </row>
    <row r="5" spans="1:4">
      <c r="A5" s="4" t="s">
        <v>347</v>
      </c>
      <c r="B5" s="8" t="n">
        <v>0</v>
      </c>
      <c r="C5" s="8"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2</v>
      </c>
      <c r="C1" s="2" t="s">
        <v>23</v>
      </c>
      <c r="D1" s="2" t="s">
        <v>58</v>
      </c>
      <c r="E1" s="2" t="s">
        <v>349</v>
      </c>
    </row>
    <row r="2" spans="1:5">
      <c r="A2" s="3" t="s">
        <v>343</v>
      </c>
    </row>
    <row r="3" spans="1:5">
      <c r="A3" s="4" t="s">
        <v>350</v>
      </c>
      <c r="B3" s="7" t="n">
        <v>1600.6</v>
      </c>
      <c r="C3" s="7" t="n">
        <v>1654.5</v>
      </c>
    </row>
    <row r="4" spans="1:5">
      <c r="A4" s="4" t="s">
        <v>351</v>
      </c>
      <c r="B4" s="9" t="n">
        <v>2.5</v>
      </c>
      <c r="C4" s="9" t="n">
        <v>5.4</v>
      </c>
    </row>
    <row r="5" spans="1:5">
      <c r="A5" s="4" t="s">
        <v>25</v>
      </c>
      <c r="B5" s="9" t="n">
        <v>199.7</v>
      </c>
      <c r="C5" s="5" t="n">
        <v>190</v>
      </c>
      <c r="D5" s="7" t="n">
        <v>127.4</v>
      </c>
      <c r="E5" s="7" t="n">
        <v>157.2</v>
      </c>
    </row>
    <row r="6" spans="1:5">
      <c r="A6" s="4" t="s">
        <v>310</v>
      </c>
      <c r="B6" s="5" t="n">
        <v>1154</v>
      </c>
      <c r="C6" s="9" t="n">
        <v>1154.2</v>
      </c>
    </row>
    <row r="7" spans="1:5">
      <c r="A7" s="4" t="s">
        <v>311</v>
      </c>
      <c r="B7" s="9" t="n">
        <v>6.7</v>
      </c>
      <c r="C7" s="5" t="n">
        <v>7</v>
      </c>
    </row>
    <row r="8" spans="1:5">
      <c r="A8" s="4" t="s">
        <v>352</v>
      </c>
      <c r="B8" s="9" t="n">
        <v>2763.8</v>
      </c>
      <c r="C8" s="9" t="n">
        <v>2821.1</v>
      </c>
    </row>
    <row r="9" spans="1:5">
      <c r="A9" s="4" t="s">
        <v>353</v>
      </c>
    </row>
    <row r="10" spans="1:5">
      <c r="A10" s="3" t="s">
        <v>343</v>
      </c>
    </row>
    <row r="11" spans="1:5">
      <c r="A11" s="4" t="s">
        <v>25</v>
      </c>
      <c r="B11" s="7" t="n">
        <v>1603.1</v>
      </c>
      <c r="C11" s="7" t="n">
        <v>165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3</v>
      </c>
    </row>
    <row r="2" spans="1:3">
      <c r="A2" s="3" t="s">
        <v>343</v>
      </c>
    </row>
    <row r="3" spans="1:3">
      <c r="A3" s="4" t="s">
        <v>355</v>
      </c>
      <c r="B3" s="7" t="n">
        <v>5.3</v>
      </c>
      <c r="C3" s="7" t="n">
        <v>5.4</v>
      </c>
    </row>
    <row r="4" spans="1:3">
      <c r="A4" s="4" t="s">
        <v>356</v>
      </c>
      <c r="B4" s="9" t="n">
        <v>1.4</v>
      </c>
      <c r="C4" s="9" t="n">
        <v>1.6</v>
      </c>
    </row>
    <row r="5" spans="1:3">
      <c r="A5" s="4" t="s">
        <v>357</v>
      </c>
      <c r="B5" s="9" t="n">
        <v>6.7</v>
      </c>
      <c r="C5" s="5" t="n">
        <v>7</v>
      </c>
    </row>
    <row r="6" spans="1:3">
      <c r="A6" s="4" t="s">
        <v>358</v>
      </c>
    </row>
    <row r="7" spans="1:3">
      <c r="A7" s="3" t="s">
        <v>343</v>
      </c>
    </row>
    <row r="8" spans="1:3">
      <c r="A8" s="4" t="s">
        <v>355</v>
      </c>
      <c r="B8" s="5" t="n">
        <v>5</v>
      </c>
      <c r="C8" s="9" t="n">
        <v>5.2</v>
      </c>
    </row>
    <row r="9" spans="1:3">
      <c r="A9" s="4" t="s">
        <v>356</v>
      </c>
      <c r="B9" s="9" t="n">
        <v>0.4</v>
      </c>
      <c r="C9" s="9" t="n">
        <v>0.4</v>
      </c>
    </row>
    <row r="10" spans="1:3">
      <c r="A10" s="4" t="s">
        <v>357</v>
      </c>
      <c r="B10" s="9" t="n">
        <v>5.4</v>
      </c>
      <c r="C10" s="9" t="n">
        <v>5.6</v>
      </c>
    </row>
    <row r="11" spans="1:3">
      <c r="A11" s="4" t="s">
        <v>318</v>
      </c>
    </row>
    <row r="12" spans="1:3">
      <c r="A12" s="3" t="s">
        <v>343</v>
      </c>
    </row>
    <row r="13" spans="1:3">
      <c r="A13" s="4" t="s">
        <v>355</v>
      </c>
      <c r="B13" s="9" t="n">
        <v>0.3</v>
      </c>
      <c r="C13" s="9" t="n">
        <v>0.2</v>
      </c>
    </row>
    <row r="14" spans="1:3">
      <c r="A14" s="4" t="s">
        <v>356</v>
      </c>
      <c r="B14" s="5" t="n">
        <v>1</v>
      </c>
      <c r="C14" s="9" t="n">
        <v>1.2</v>
      </c>
    </row>
    <row r="15" spans="1:3">
      <c r="A15" s="4" t="s">
        <v>357</v>
      </c>
      <c r="B15" s="7" t="n">
        <v>1.3</v>
      </c>
      <c r="C15" s="7" t="n">
        <v>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4" t="s">
        <v>360</v>
      </c>
    </row>
    <row r="3" spans="1:3">
      <c r="A3" s="3" t="s">
        <v>361</v>
      </c>
    </row>
    <row r="4" spans="1:3">
      <c r="A4" s="4" t="s">
        <v>362</v>
      </c>
      <c r="B4" s="7" t="n">
        <v>314.8</v>
      </c>
      <c r="C4" s="7" t="n">
        <v>31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58</v>
      </c>
    </row>
    <row r="3" spans="1:3">
      <c r="A3" s="3" t="s">
        <v>364</v>
      </c>
    </row>
    <row r="4" spans="1:3">
      <c r="A4" s="4" t="s">
        <v>365</v>
      </c>
      <c r="B4" s="7" t="n">
        <v>0.5</v>
      </c>
      <c r="C4" s="8" t="n">
        <v>3</v>
      </c>
    </row>
    <row r="5" spans="1:3">
      <c r="A5" s="4" t="s">
        <v>366</v>
      </c>
      <c r="B5" s="9" t="n">
        <v>-0.5</v>
      </c>
      <c r="C5" s="5" t="n">
        <v>-2</v>
      </c>
    </row>
    <row r="6" spans="1:3">
      <c r="A6" s="4" t="s">
        <v>367</v>
      </c>
      <c r="B6" s="8" t="n">
        <v>0</v>
      </c>
      <c r="C6" s="8"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3</v>
      </c>
    </row>
    <row r="2" spans="1:3">
      <c r="A2" s="4" t="s">
        <v>29</v>
      </c>
    </row>
    <row r="3" spans="1:3">
      <c r="A3" s="3" t="s">
        <v>361</v>
      </c>
    </row>
    <row r="4" spans="1:3">
      <c r="A4" s="4" t="s">
        <v>369</v>
      </c>
      <c r="B4" s="8" t="n">
        <v>1</v>
      </c>
      <c r="C4" s="7" t="n">
        <v>0.4</v>
      </c>
    </row>
    <row r="5" spans="1:3">
      <c r="A5" s="4" t="s">
        <v>370</v>
      </c>
      <c r="B5" s="9" t="n">
        <v>-0.2</v>
      </c>
      <c r="C5" s="9" t="n">
        <v>-0.2</v>
      </c>
    </row>
    <row r="6" spans="1:3">
      <c r="A6" s="4" t="s">
        <v>371</v>
      </c>
      <c r="B6" s="9" t="n">
        <v>0.8</v>
      </c>
      <c r="C6" s="9" t="n">
        <v>0.2</v>
      </c>
    </row>
    <row r="7" spans="1:3">
      <c r="A7" s="4" t="s">
        <v>35</v>
      </c>
    </row>
    <row r="8" spans="1:3">
      <c r="A8" s="3" t="s">
        <v>361</v>
      </c>
    </row>
    <row r="9" spans="1:3">
      <c r="A9" s="4" t="s">
        <v>372</v>
      </c>
      <c r="B9" s="9" t="n">
        <v>0.2</v>
      </c>
      <c r="C9" s="9" t="n">
        <v>1.2</v>
      </c>
    </row>
    <row r="10" spans="1:3">
      <c r="A10" s="4" t="s">
        <v>370</v>
      </c>
      <c r="B10" s="9" t="n">
        <v>-0.2</v>
      </c>
      <c r="C10" s="9" t="n">
        <v>-0.2</v>
      </c>
    </row>
    <row r="11" spans="1:3">
      <c r="A11" s="4" t="s">
        <v>373</v>
      </c>
      <c r="B11" s="8" t="n">
        <v>0</v>
      </c>
      <c r="C11" s="8"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4</v>
      </c>
      <c r="B1" s="2" t="s">
        <v>282</v>
      </c>
      <c r="C1" s="2" t="s">
        <v>375</v>
      </c>
      <c r="D1" s="2" t="s">
        <v>376</v>
      </c>
      <c r="E1" s="2" t="s">
        <v>377</v>
      </c>
    </row>
    <row r="2" spans="1:5">
      <c r="A2" s="3" t="s">
        <v>378</v>
      </c>
    </row>
    <row r="3" spans="1:5">
      <c r="A3" s="4" t="s">
        <v>379</v>
      </c>
      <c r="B3" s="8" t="n">
        <v>199700000</v>
      </c>
      <c r="C3" s="8" t="n">
        <v>190000000</v>
      </c>
    </row>
    <row r="4" spans="1:5">
      <c r="A4" s="4" t="s">
        <v>380</v>
      </c>
      <c r="B4" s="11" t="n">
        <v>6.38</v>
      </c>
    </row>
    <row r="5" spans="1:5">
      <c r="A5" s="4" t="s">
        <v>381</v>
      </c>
      <c r="B5" s="12" t="n">
        <v>3.276</v>
      </c>
    </row>
    <row r="6" spans="1:5">
      <c r="A6" s="4" t="s">
        <v>382</v>
      </c>
    </row>
    <row r="7" spans="1:5">
      <c r="A7" s="3" t="s">
        <v>378</v>
      </c>
    </row>
    <row r="8" spans="1:5">
      <c r="A8" s="4" t="s">
        <v>383</v>
      </c>
      <c r="B8" s="8" t="n">
        <v>85800000</v>
      </c>
      <c r="D8" s="8" t="n">
        <v>125000000</v>
      </c>
      <c r="E8" s="8" t="n">
        <v>150000000</v>
      </c>
    </row>
    <row r="9" spans="1:5">
      <c r="A9" s="4" t="s">
        <v>384</v>
      </c>
      <c r="B9" s="5" t="n">
        <v>0</v>
      </c>
    </row>
    <row r="10" spans="1:5">
      <c r="A10" s="4" t="s">
        <v>385</v>
      </c>
      <c r="B10" s="8"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6</v>
      </c>
      <c r="B1" s="2" t="s">
        <v>2</v>
      </c>
      <c r="C1" s="2" t="s">
        <v>23</v>
      </c>
    </row>
    <row r="2" spans="1:3">
      <c r="A2" s="3" t="s">
        <v>378</v>
      </c>
    </row>
    <row r="3" spans="1:3">
      <c r="A3" s="4" t="s">
        <v>341</v>
      </c>
      <c r="B3" s="7" t="n">
        <v>911.8</v>
      </c>
      <c r="C3" s="7" t="n">
        <v>914.2</v>
      </c>
    </row>
    <row r="4" spans="1:3">
      <c r="A4" s="4" t="s">
        <v>387</v>
      </c>
      <c r="B4" s="9" t="n">
        <v>-5.5</v>
      </c>
      <c r="C4" s="9" t="n">
        <v>-6.1</v>
      </c>
    </row>
    <row r="5" spans="1:3">
      <c r="A5" s="4" t="s">
        <v>388</v>
      </c>
      <c r="B5" s="7" t="n">
        <v>906.3</v>
      </c>
      <c r="C5" s="7" t="n">
        <v>908.1</v>
      </c>
    </row>
    <row r="6" spans="1:3">
      <c r="A6" s="4" t="s">
        <v>389</v>
      </c>
    </row>
    <row r="7" spans="1:3">
      <c r="A7" s="3" t="s">
        <v>378</v>
      </c>
    </row>
    <row r="8" spans="1:3">
      <c r="A8" s="4" t="s">
        <v>390</v>
      </c>
      <c r="B8" s="4" t="s">
        <v>391</v>
      </c>
      <c r="C8" s="4" t="s">
        <v>3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14"/>
  </cols>
  <sheetData>
    <row r="1" spans="1:2">
      <c r="A1" s="1" t="s">
        <v>393</v>
      </c>
      <c r="B1" s="2" t="s">
        <v>2</v>
      </c>
    </row>
    <row r="2" spans="1:2">
      <c r="A2" s="3" t="s">
        <v>378</v>
      </c>
    </row>
    <row r="3" spans="1:2">
      <c r="A3" s="4" t="s">
        <v>394</v>
      </c>
      <c r="B3" s="11" t="n">
        <v>6.38</v>
      </c>
    </row>
    <row r="4" spans="1:2">
      <c r="A4" s="4" t="s">
        <v>381</v>
      </c>
      <c r="B4" s="12" t="n">
        <v>3.276</v>
      </c>
    </row>
    <row r="5" spans="1:2">
      <c r="A5" s="4" t="s">
        <v>395</v>
      </c>
    </row>
    <row r="6" spans="1:2">
      <c r="A6" s="3" t="s">
        <v>378</v>
      </c>
    </row>
    <row r="7" spans="1:2">
      <c r="A7" s="4" t="s">
        <v>394</v>
      </c>
      <c r="B7" s="11" t="n">
        <v>2.25</v>
      </c>
    </row>
    <row r="8" spans="1:2">
      <c r="A8" s="4" t="s">
        <v>381</v>
      </c>
      <c r="B8" s="5" t="n">
        <v>4</v>
      </c>
    </row>
    <row r="9" spans="1:2">
      <c r="A9" s="4" t="s">
        <v>396</v>
      </c>
    </row>
    <row r="10" spans="1:2">
      <c r="A10" s="3" t="s">
        <v>378</v>
      </c>
    </row>
    <row r="11" spans="1:2">
      <c r="A11" s="4" t="s">
        <v>394</v>
      </c>
      <c r="B11" s="11" t="n">
        <v>2.25</v>
      </c>
    </row>
    <row r="12" spans="1:2">
      <c r="A12" s="4" t="s">
        <v>381</v>
      </c>
      <c r="B12" s="12" t="n">
        <v>3.75</v>
      </c>
    </row>
    <row r="13" spans="1:2">
      <c r="A13" s="4" t="s">
        <v>397</v>
      </c>
    </row>
    <row r="14" spans="1:2">
      <c r="A14" s="3" t="s">
        <v>378</v>
      </c>
    </row>
    <row r="15" spans="1:2">
      <c r="A15" s="4" t="s">
        <v>394</v>
      </c>
      <c r="B15" s="11" t="n">
        <v>2.25</v>
      </c>
    </row>
    <row r="16" spans="1:2">
      <c r="A16" s="4" t="s">
        <v>381</v>
      </c>
      <c r="B16" s="12" t="n">
        <v>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58</v>
      </c>
    </row>
    <row r="3" spans="1:3">
      <c r="A3" s="4" t="s">
        <v>223</v>
      </c>
    </row>
    <row r="4" spans="1:3">
      <c r="A4" s="3" t="s">
        <v>224</v>
      </c>
    </row>
    <row r="5" spans="1:3">
      <c r="A5" s="4" t="s">
        <v>399</v>
      </c>
      <c r="B5" s="7" t="n">
        <v>1.6</v>
      </c>
      <c r="C5" s="7" t="n">
        <v>1.5</v>
      </c>
    </row>
    <row r="6" spans="1:3">
      <c r="A6" s="4" t="s">
        <v>400</v>
      </c>
      <c r="B6" s="9" t="n">
        <v>-1.3</v>
      </c>
      <c r="C6" s="9" t="n">
        <v>-1.3</v>
      </c>
    </row>
    <row r="7" spans="1:3">
      <c r="A7" s="4" t="s">
        <v>401</v>
      </c>
      <c r="B7" s="9" t="n">
        <v>1.1</v>
      </c>
      <c r="C7" s="9" t="n">
        <v>1.1</v>
      </c>
    </row>
    <row r="8" spans="1:3">
      <c r="A8" s="4" t="s">
        <v>402</v>
      </c>
      <c r="B8" s="9" t="n">
        <v>1.4</v>
      </c>
      <c r="C8" s="9" t="n">
        <v>1.3</v>
      </c>
    </row>
    <row r="9" spans="1:3">
      <c r="A9" s="4" t="s">
        <v>227</v>
      </c>
    </row>
    <row r="10" spans="1:3">
      <c r="A10" s="3" t="s">
        <v>224</v>
      </c>
    </row>
    <row r="11" spans="1:3">
      <c r="A11" s="4" t="s">
        <v>401</v>
      </c>
      <c r="B11" s="5" t="n">
        <v>0</v>
      </c>
      <c r="C11" s="9" t="n">
        <v>0.1</v>
      </c>
    </row>
    <row r="12" spans="1:3">
      <c r="A12" s="4" t="s">
        <v>403</v>
      </c>
      <c r="B12" s="5" t="n">
        <v>0</v>
      </c>
      <c r="C12" s="9" t="n">
        <v>-0.1</v>
      </c>
    </row>
    <row r="13" spans="1:3">
      <c r="A13" s="4" t="s">
        <v>402</v>
      </c>
      <c r="B13" s="8" t="n">
        <v>0</v>
      </c>
      <c r="C13"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58</v>
      </c>
    </row>
    <row r="3" spans="1:3">
      <c r="A3" s="3" t="s">
        <v>95</v>
      </c>
    </row>
    <row r="4" spans="1:3">
      <c r="A4" s="4" t="s">
        <v>96</v>
      </c>
      <c r="B4" s="8" t="n">
        <v>0</v>
      </c>
      <c r="C4" s="8" t="n">
        <v>0</v>
      </c>
    </row>
    <row r="5" spans="1:3">
      <c r="A5" s="4" t="s">
        <v>97</v>
      </c>
      <c r="B5" s="9" t="n">
        <v>0.2</v>
      </c>
      <c r="C5" s="9" t="n">
        <v>0.4</v>
      </c>
    </row>
    <row r="6" spans="1:3">
      <c r="A6" s="4" t="s">
        <v>98</v>
      </c>
      <c r="B6" s="7" t="n">
        <v>0.6</v>
      </c>
      <c r="C6" s="8"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58</v>
      </c>
    </row>
    <row r="3" spans="1:3">
      <c r="A3" s="3" t="s">
        <v>405</v>
      </c>
    </row>
    <row r="4" spans="1:3">
      <c r="A4" s="4" t="s">
        <v>406</v>
      </c>
      <c r="B4" s="8" t="n">
        <v>0</v>
      </c>
      <c r="C4" s="8"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23</v>
      </c>
      <c r="D1" s="2" t="s">
        <v>58</v>
      </c>
      <c r="E1" s="2" t="s">
        <v>349</v>
      </c>
    </row>
    <row r="2" spans="1:5">
      <c r="A2" s="3" t="s">
        <v>408</v>
      </c>
    </row>
    <row r="3" spans="1:5">
      <c r="A3" s="4" t="s">
        <v>44</v>
      </c>
      <c r="B3" s="7" t="n">
        <v>-59.6</v>
      </c>
      <c r="C3" s="8" t="n">
        <v>-63</v>
      </c>
    </row>
    <row r="4" spans="1:5">
      <c r="A4" s="4" t="s">
        <v>409</v>
      </c>
    </row>
    <row r="5" spans="1:5">
      <c r="A5" s="3" t="s">
        <v>408</v>
      </c>
    </row>
    <row r="6" spans="1:5">
      <c r="A6" s="4" t="s">
        <v>44</v>
      </c>
      <c r="B6" s="5" t="n">
        <v>2</v>
      </c>
      <c r="C6" s="9" t="n">
        <v>2.2</v>
      </c>
      <c r="D6" s="7" t="n">
        <v>10.9</v>
      </c>
      <c r="E6" s="7" t="n">
        <v>10.8</v>
      </c>
    </row>
    <row r="7" spans="1:5">
      <c r="A7" s="4" t="s">
        <v>410</v>
      </c>
    </row>
    <row r="8" spans="1:5">
      <c r="A8" s="3" t="s">
        <v>408</v>
      </c>
    </row>
    <row r="9" spans="1:5">
      <c r="A9" s="4" t="s">
        <v>44</v>
      </c>
      <c r="B9" s="9" t="n">
        <v>-7.7</v>
      </c>
      <c r="C9" s="9" t="n">
        <v>-10.4</v>
      </c>
      <c r="D9" s="9" t="n">
        <v>-17.7</v>
      </c>
      <c r="E9" s="9" t="n">
        <v>-19.9</v>
      </c>
    </row>
    <row r="10" spans="1:5">
      <c r="A10" s="4" t="s">
        <v>411</v>
      </c>
    </row>
    <row r="11" spans="1:5">
      <c r="A11" s="3" t="s">
        <v>408</v>
      </c>
    </row>
    <row r="12" spans="1:5">
      <c r="A12" s="4" t="s">
        <v>44</v>
      </c>
      <c r="B12" s="7" t="n">
        <v>-53.9</v>
      </c>
      <c r="C12" s="7" t="n">
        <v>-54.8</v>
      </c>
      <c r="D12" s="7" t="n">
        <v>-44.1</v>
      </c>
      <c r="E12" s="7" t="n">
        <v>-4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2</v>
      </c>
      <c r="B1" s="2" t="s">
        <v>1</v>
      </c>
    </row>
    <row r="2" spans="1:5">
      <c r="B2" s="2" t="s">
        <v>2</v>
      </c>
      <c r="C2" s="2" t="s">
        <v>58</v>
      </c>
      <c r="D2" s="2" t="s">
        <v>23</v>
      </c>
      <c r="E2" s="2" t="s">
        <v>349</v>
      </c>
    </row>
    <row r="3" spans="1:5">
      <c r="A3" s="3" t="s">
        <v>413</v>
      </c>
    </row>
    <row r="4" spans="1:5">
      <c r="A4" s="4" t="s">
        <v>44</v>
      </c>
      <c r="B4" s="7" t="n">
        <v>-59.6</v>
      </c>
      <c r="D4" s="8" t="n">
        <v>-63</v>
      </c>
    </row>
    <row r="5" spans="1:5">
      <c r="A5" s="4" t="s">
        <v>414</v>
      </c>
      <c r="B5" s="9" t="n">
        <v>3.4</v>
      </c>
    </row>
    <row r="6" spans="1:5">
      <c r="A6" s="4" t="s">
        <v>409</v>
      </c>
    </row>
    <row r="7" spans="1:5">
      <c r="A7" s="3" t="s">
        <v>413</v>
      </c>
    </row>
    <row r="8" spans="1:5">
      <c r="A8" s="4" t="s">
        <v>44</v>
      </c>
      <c r="B8" s="5" t="n">
        <v>2</v>
      </c>
      <c r="C8" s="7" t="n">
        <v>10.9</v>
      </c>
      <c r="D8" s="9" t="n">
        <v>2.2</v>
      </c>
      <c r="E8" s="7" t="n">
        <v>10.8</v>
      </c>
    </row>
    <row r="9" spans="1:5">
      <c r="A9" s="4" t="s">
        <v>415</v>
      </c>
      <c r="B9" s="9" t="n">
        <v>-0.2</v>
      </c>
      <c r="C9" s="9" t="n">
        <v>0.1</v>
      </c>
    </row>
    <row r="10" spans="1:5">
      <c r="A10" s="4" t="s">
        <v>416</v>
      </c>
      <c r="B10" s="5" t="n">
        <v>0</v>
      </c>
      <c r="C10" s="5" t="n">
        <v>0</v>
      </c>
    </row>
    <row r="11" spans="1:5">
      <c r="A11" s="4" t="s">
        <v>414</v>
      </c>
      <c r="B11" s="9" t="n">
        <v>-0.2</v>
      </c>
      <c r="C11" s="9" t="n">
        <v>0.1</v>
      </c>
    </row>
    <row r="12" spans="1:5">
      <c r="A12" s="4" t="s">
        <v>410</v>
      </c>
    </row>
    <row r="13" spans="1:5">
      <c r="A13" s="3" t="s">
        <v>413</v>
      </c>
    </row>
    <row r="14" spans="1:5">
      <c r="A14" s="4" t="s">
        <v>44</v>
      </c>
      <c r="B14" s="9" t="n">
        <v>-7.7</v>
      </c>
      <c r="C14" s="9" t="n">
        <v>-17.7</v>
      </c>
      <c r="D14" s="9" t="n">
        <v>-10.4</v>
      </c>
      <c r="E14" s="9" t="n">
        <v>-19.9</v>
      </c>
    </row>
    <row r="15" spans="1:5">
      <c r="A15" s="4" t="s">
        <v>415</v>
      </c>
      <c r="B15" s="9" t="n">
        <v>2.7</v>
      </c>
      <c r="C15" s="9" t="n">
        <v>2.2</v>
      </c>
    </row>
    <row r="16" spans="1:5">
      <c r="A16" s="4" t="s">
        <v>416</v>
      </c>
      <c r="B16" s="5" t="n">
        <v>0</v>
      </c>
      <c r="C16" s="5" t="n">
        <v>0</v>
      </c>
    </row>
    <row r="17" spans="1:5">
      <c r="A17" s="4" t="s">
        <v>414</v>
      </c>
      <c r="B17" s="9" t="n">
        <v>2.7</v>
      </c>
      <c r="C17" s="9" t="n">
        <v>2.2</v>
      </c>
    </row>
    <row r="18" spans="1:5">
      <c r="A18" s="4" t="s">
        <v>411</v>
      </c>
    </row>
    <row r="19" spans="1:5">
      <c r="A19" s="3" t="s">
        <v>413</v>
      </c>
    </row>
    <row r="20" spans="1:5">
      <c r="A20" s="4" t="s">
        <v>44</v>
      </c>
      <c r="B20" s="9" t="n">
        <v>-53.9</v>
      </c>
      <c r="C20" s="9" t="n">
        <v>-44.1</v>
      </c>
      <c r="D20" s="9" t="n">
        <v>-54.8</v>
      </c>
      <c r="E20" s="9" t="n">
        <v>-44.8</v>
      </c>
    </row>
    <row r="21" spans="1:5">
      <c r="A21" s="4" t="s">
        <v>415</v>
      </c>
      <c r="B21" s="5" t="n">
        <v>0</v>
      </c>
      <c r="C21" s="5" t="n">
        <v>0</v>
      </c>
    </row>
    <row r="22" spans="1:5">
      <c r="A22" s="4" t="s">
        <v>416</v>
      </c>
      <c r="B22" s="9" t="n">
        <v>0.9</v>
      </c>
      <c r="C22" s="9" t="n">
        <v>0.7</v>
      </c>
    </row>
    <row r="23" spans="1:5">
      <c r="A23" s="4" t="s">
        <v>414</v>
      </c>
      <c r="B23" s="9" t="n">
        <v>0.9</v>
      </c>
      <c r="C23" s="9" t="n">
        <v>0.7</v>
      </c>
    </row>
    <row r="24" spans="1:5">
      <c r="A24" s="4" t="s">
        <v>127</v>
      </c>
    </row>
    <row r="25" spans="1:5">
      <c r="A25" s="3" t="s">
        <v>413</v>
      </c>
    </row>
    <row r="26" spans="1:5">
      <c r="A26" s="4" t="s">
        <v>44</v>
      </c>
      <c r="B26" s="9" t="n">
        <v>-59.6</v>
      </c>
      <c r="C26" s="9" t="n">
        <v>-50.9</v>
      </c>
      <c r="D26" s="8" t="n">
        <v>-63</v>
      </c>
      <c r="E26" s="7" t="n">
        <v>-53.9</v>
      </c>
    </row>
    <row r="27" spans="1:5">
      <c r="A27" s="4" t="s">
        <v>415</v>
      </c>
      <c r="B27" s="9" t="n">
        <v>2.5</v>
      </c>
      <c r="C27" s="9" t="n">
        <v>2.3</v>
      </c>
    </row>
    <row r="28" spans="1:5">
      <c r="A28" s="4" t="s">
        <v>416</v>
      </c>
      <c r="B28" s="9" t="n">
        <v>0.9</v>
      </c>
      <c r="C28" s="9" t="n">
        <v>0.7</v>
      </c>
    </row>
    <row r="29" spans="1:5">
      <c r="A29" s="4" t="s">
        <v>414</v>
      </c>
      <c r="B29" s="7" t="n">
        <v>3.4</v>
      </c>
      <c r="C29" s="8"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58</v>
      </c>
    </row>
    <row r="3" spans="1:3">
      <c r="A3" s="3" t="s">
        <v>418</v>
      </c>
    </row>
    <row r="4" spans="1:3">
      <c r="A4" s="4" t="s">
        <v>419</v>
      </c>
      <c r="B4" s="7" t="n">
        <v>-14.8</v>
      </c>
      <c r="C4" s="7" t="n">
        <v>-2.5</v>
      </c>
    </row>
    <row r="5" spans="1:3">
      <c r="A5" s="4" t="s">
        <v>232</v>
      </c>
    </row>
    <row r="6" spans="1:3">
      <c r="A6" s="3" t="s">
        <v>418</v>
      </c>
    </row>
    <row r="7" spans="1:3">
      <c r="A7" s="4" t="s">
        <v>420</v>
      </c>
      <c r="B7" s="9" t="n">
        <v>0.9</v>
      </c>
      <c r="C7" s="9" t="n">
        <v>0.7</v>
      </c>
    </row>
    <row r="8" spans="1:3">
      <c r="A8" s="4" t="s">
        <v>409</v>
      </c>
    </row>
    <row r="9" spans="1:3">
      <c r="A9" s="3" t="s">
        <v>418</v>
      </c>
    </row>
    <row r="10" spans="1:3">
      <c r="A10" s="4" t="s">
        <v>420</v>
      </c>
      <c r="B10" s="5" t="n">
        <v>0</v>
      </c>
      <c r="C10" s="5" t="n">
        <v>0</v>
      </c>
    </row>
    <row r="11" spans="1:3">
      <c r="A11" s="4" t="s">
        <v>411</v>
      </c>
    </row>
    <row r="12" spans="1:3">
      <c r="A12" s="3" t="s">
        <v>418</v>
      </c>
    </row>
    <row r="13" spans="1:3">
      <c r="A13" s="4" t="s">
        <v>420</v>
      </c>
      <c r="B13" s="9" t="n">
        <v>0.9</v>
      </c>
      <c r="C13" s="9" t="n">
        <v>0.7</v>
      </c>
    </row>
    <row r="14" spans="1:3">
      <c r="A14" s="4" t="s">
        <v>421</v>
      </c>
    </row>
    <row r="15" spans="1:3">
      <c r="A15" s="3" t="s">
        <v>418</v>
      </c>
    </row>
    <row r="16" spans="1:3">
      <c r="A16" s="4" t="s">
        <v>403</v>
      </c>
      <c r="B16" s="5" t="n">
        <v>0</v>
      </c>
      <c r="C16" s="9" t="n">
        <v>-0.1</v>
      </c>
    </row>
    <row r="17" spans="1:3">
      <c r="A17" s="4" t="s">
        <v>401</v>
      </c>
      <c r="B17" s="9" t="n">
        <v>1.1</v>
      </c>
      <c r="C17" s="9" t="n">
        <v>1.2</v>
      </c>
    </row>
    <row r="18" spans="1:3">
      <c r="A18" s="4" t="s">
        <v>422</v>
      </c>
      <c r="B18" s="9" t="n">
        <v>-1.1</v>
      </c>
      <c r="C18" s="9" t="n">
        <v>-1.1</v>
      </c>
    </row>
    <row r="19" spans="1:3">
      <c r="A19" s="4" t="s">
        <v>419</v>
      </c>
      <c r="B19" s="9" t="n">
        <v>-0.2</v>
      </c>
      <c r="C19" s="9" t="n">
        <v>-0.4</v>
      </c>
    </row>
    <row r="20" spans="1:3">
      <c r="A20" s="4" t="s">
        <v>420</v>
      </c>
      <c r="B20" s="7" t="n">
        <v>0.9</v>
      </c>
      <c r="C20" s="7" t="n">
        <v>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58</v>
      </c>
    </row>
    <row r="3" spans="1:3">
      <c r="A3" s="3" t="s">
        <v>424</v>
      </c>
    </row>
    <row r="4" spans="1:3">
      <c r="A4" s="4" t="s">
        <v>425</v>
      </c>
      <c r="B4" s="4" t="s">
        <v>426</v>
      </c>
    </row>
    <row r="5" spans="1:3">
      <c r="A5" s="4" t="s">
        <v>427</v>
      </c>
      <c r="B5" s="4" t="s">
        <v>428</v>
      </c>
    </row>
    <row r="6" spans="1:3">
      <c r="A6" s="4" t="s">
        <v>429</v>
      </c>
      <c r="B6" s="4" t="s">
        <v>430</v>
      </c>
    </row>
    <row r="7" spans="1:3">
      <c r="A7" s="4" t="s">
        <v>431</v>
      </c>
      <c r="B7" s="7" t="n">
        <v>15.4</v>
      </c>
      <c r="C7" s="7" t="n">
        <v>13.2</v>
      </c>
    </row>
    <row r="8" spans="1:3">
      <c r="A8" s="4" t="s">
        <v>432</v>
      </c>
    </row>
    <row r="9" spans="1:3">
      <c r="A9" s="3" t="s">
        <v>424</v>
      </c>
    </row>
    <row r="10" spans="1:3">
      <c r="A10" s="4" t="s">
        <v>433</v>
      </c>
      <c r="B10" s="8" t="n">
        <v>20</v>
      </c>
    </row>
    <row r="11" spans="1:3">
      <c r="A11" s="4" t="s">
        <v>434</v>
      </c>
      <c r="B11" s="4" t="s">
        <v>4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58</v>
      </c>
    </row>
    <row r="3" spans="1:3">
      <c r="A3" s="3" t="s">
        <v>424</v>
      </c>
    </row>
    <row r="4" spans="1:3">
      <c r="A4" s="4" t="s">
        <v>437</v>
      </c>
      <c r="B4" s="7" t="n">
        <v>4.8</v>
      </c>
      <c r="C4" s="8" t="n">
        <v>4</v>
      </c>
    </row>
    <row r="5" spans="1:3">
      <c r="A5" s="4" t="s">
        <v>438</v>
      </c>
    </row>
    <row r="6" spans="1:3">
      <c r="A6" s="3" t="s">
        <v>424</v>
      </c>
    </row>
    <row r="7" spans="1:3">
      <c r="A7" s="4" t="s">
        <v>437</v>
      </c>
      <c r="B7" s="5" t="n">
        <v>0</v>
      </c>
      <c r="C7" s="9" t="n">
        <v>0.3</v>
      </c>
    </row>
    <row r="8" spans="1:3">
      <c r="A8" s="4" t="s">
        <v>432</v>
      </c>
    </row>
    <row r="9" spans="1:3">
      <c r="A9" s="3" t="s">
        <v>424</v>
      </c>
    </row>
    <row r="10" spans="1:3">
      <c r="A10" s="4" t="s">
        <v>437</v>
      </c>
      <c r="B10" s="7" t="n">
        <v>4.8</v>
      </c>
      <c r="C10" s="7" t="n">
        <v>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39</v>
      </c>
      <c r="B1" s="2" t="s">
        <v>1</v>
      </c>
      <c r="C1" s="2" t="s">
        <v>440</v>
      </c>
    </row>
    <row r="2" spans="1:3">
      <c r="B2" s="2" t="s">
        <v>2</v>
      </c>
      <c r="C2" s="2" t="s">
        <v>23</v>
      </c>
    </row>
    <row r="3" spans="1:3">
      <c r="A3" s="3" t="s">
        <v>441</v>
      </c>
    </row>
    <row r="4" spans="1:3">
      <c r="A4" s="4" t="s">
        <v>442</v>
      </c>
      <c r="B4" s="5" t="n">
        <v>2019850</v>
      </c>
    </row>
    <row r="5" spans="1:3">
      <c r="A5" s="4" t="s">
        <v>443</v>
      </c>
      <c r="B5" s="5" t="n">
        <v>-136826</v>
      </c>
    </row>
    <row r="6" spans="1:3">
      <c r="A6" s="4" t="s">
        <v>444</v>
      </c>
      <c r="B6" s="5" t="n">
        <v>1883024</v>
      </c>
      <c r="C6" s="5" t="n">
        <v>2019850</v>
      </c>
    </row>
    <row r="7" spans="1:3">
      <c r="A7" s="4" t="s">
        <v>445</v>
      </c>
      <c r="B7" s="5" t="n">
        <v>1883024</v>
      </c>
    </row>
    <row r="8" spans="1:3">
      <c r="A8" s="4" t="s">
        <v>446</v>
      </c>
      <c r="B8" s="5" t="n">
        <v>1883024</v>
      </c>
    </row>
    <row r="9" spans="1:3">
      <c r="A9" s="3" t="s">
        <v>447</v>
      </c>
    </row>
    <row r="10" spans="1:3">
      <c r="A10" s="4" t="s">
        <v>448</v>
      </c>
      <c r="B10" s="10" t="n">
        <v>17.72</v>
      </c>
    </row>
    <row r="11" spans="1:3">
      <c r="A11" s="4" t="s">
        <v>449</v>
      </c>
      <c r="B11" s="11" t="n">
        <v>20.78</v>
      </c>
    </row>
    <row r="12" spans="1:3">
      <c r="A12" s="4" t="s">
        <v>450</v>
      </c>
      <c r="B12" s="11" t="n">
        <v>17.5</v>
      </c>
      <c r="C12" s="10" t="n">
        <v>17.72</v>
      </c>
    </row>
    <row r="13" spans="1:3">
      <c r="A13" s="4" t="s">
        <v>451</v>
      </c>
      <c r="B13" s="11" t="n">
        <v>17.5</v>
      </c>
    </row>
    <row r="14" spans="1:3">
      <c r="A14" s="4" t="s">
        <v>452</v>
      </c>
      <c r="B14" s="10" t="n">
        <v>17.5</v>
      </c>
    </row>
    <row r="15" spans="1:3">
      <c r="A15" s="3" t="s">
        <v>453</v>
      </c>
    </row>
    <row r="16" spans="1:3">
      <c r="A16" s="4" t="s">
        <v>454</v>
      </c>
      <c r="B16" s="4" t="s">
        <v>455</v>
      </c>
      <c r="C16" s="4" t="s">
        <v>456</v>
      </c>
    </row>
    <row r="17" spans="1:3">
      <c r="A17" s="4" t="s">
        <v>457</v>
      </c>
      <c r="B17" s="4" t="s">
        <v>455</v>
      </c>
    </row>
    <row r="18" spans="1:3">
      <c r="A18" s="4" t="s">
        <v>458</v>
      </c>
      <c r="B18" s="4" t="s">
        <v>455</v>
      </c>
    </row>
    <row r="19" spans="1:3">
      <c r="A19" s="4" t="s">
        <v>459</v>
      </c>
      <c r="B19" s="8" t="n">
        <v>0</v>
      </c>
      <c r="C19" s="7" t="n">
        <v>0.6</v>
      </c>
    </row>
    <row r="20" spans="1:3">
      <c r="A20" s="4" t="s">
        <v>460</v>
      </c>
      <c r="B20" s="5" t="n">
        <v>0</v>
      </c>
    </row>
    <row r="21" spans="1:3">
      <c r="A21" s="4" t="s">
        <v>461</v>
      </c>
      <c r="B21" s="8"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62</v>
      </c>
      <c r="B1" s="2" t="s">
        <v>1</v>
      </c>
      <c r="C1" s="2" t="s">
        <v>440</v>
      </c>
    </row>
    <row r="2" spans="1:3">
      <c r="B2" s="2" t="s">
        <v>2</v>
      </c>
      <c r="C2" s="2" t="s">
        <v>23</v>
      </c>
    </row>
    <row r="3" spans="1:3">
      <c r="A3" s="3" t="s">
        <v>424</v>
      </c>
    </row>
    <row r="4" spans="1:3">
      <c r="A4" s="4" t="s">
        <v>454</v>
      </c>
      <c r="B4" s="4" t="s">
        <v>463</v>
      </c>
      <c r="C4" s="4" t="s">
        <v>464</v>
      </c>
    </row>
    <row r="5" spans="1:3">
      <c r="A5" s="3" t="s">
        <v>465</v>
      </c>
    </row>
    <row r="6" spans="1:3">
      <c r="A6" s="4" t="s">
        <v>466</v>
      </c>
      <c r="B6" s="5" t="n">
        <v>3266912</v>
      </c>
    </row>
    <row r="7" spans="1:3">
      <c r="A7" s="4" t="s">
        <v>467</v>
      </c>
      <c r="B7" s="5" t="n">
        <v>1184182</v>
      </c>
    </row>
    <row r="8" spans="1:3">
      <c r="A8" s="4" t="s">
        <v>468</v>
      </c>
      <c r="B8" s="5" t="n">
        <v>-1894933</v>
      </c>
    </row>
    <row r="9" spans="1:3">
      <c r="A9" s="4" t="s">
        <v>469</v>
      </c>
      <c r="B9" s="5" t="n">
        <v>-247289</v>
      </c>
    </row>
    <row r="10" spans="1:3">
      <c r="A10" s="4" t="s">
        <v>470</v>
      </c>
      <c r="B10" s="5" t="n">
        <v>2308872</v>
      </c>
      <c r="C10" s="5" t="n">
        <v>3266912</v>
      </c>
    </row>
    <row r="11" spans="1:3">
      <c r="A11" s="3" t="s">
        <v>471</v>
      </c>
    </row>
    <row r="12" spans="1:3">
      <c r="A12" s="4" t="s">
        <v>472</v>
      </c>
      <c r="B12" s="10" t="n">
        <v>8.779999999999999</v>
      </c>
    </row>
    <row r="13" spans="1:3">
      <c r="A13" s="4" t="s">
        <v>473</v>
      </c>
      <c r="B13" s="11" t="n">
        <v>10.59</v>
      </c>
    </row>
    <row r="14" spans="1:3">
      <c r="A14" s="4" t="s">
        <v>474</v>
      </c>
      <c r="B14" s="11" t="n">
        <v>8.130000000000001</v>
      </c>
    </row>
    <row r="15" spans="1:3">
      <c r="A15" s="4" t="s">
        <v>475</v>
      </c>
      <c r="B15" s="11" t="n">
        <v>11.09</v>
      </c>
    </row>
    <row r="16" spans="1:3">
      <c r="A16" s="4" t="s">
        <v>476</v>
      </c>
      <c r="B16" s="8" t="n">
        <v>10</v>
      </c>
      <c r="C16" s="10" t="n">
        <v>8.779999999999999</v>
      </c>
    </row>
    <row r="17" spans="1:3">
      <c r="A17" s="4" t="s">
        <v>477</v>
      </c>
      <c r="B17" s="7" t="n">
        <v>19.9</v>
      </c>
      <c r="C17" s="7" t="n">
        <v>43.1</v>
      </c>
    </row>
    <row r="18" spans="1:3">
      <c r="A18" s="4" t="s">
        <v>478</v>
      </c>
      <c r="B18" s="5" t="n">
        <v>32680</v>
      </c>
    </row>
    <row r="19" spans="1:3">
      <c r="A19" s="4" t="s">
        <v>479</v>
      </c>
      <c r="B19" s="10" t="n">
        <v>6.12</v>
      </c>
    </row>
    <row r="20" spans="1:3">
      <c r="A20" s="4" t="s">
        <v>480</v>
      </c>
      <c r="B20" s="7" t="n">
        <v>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1</v>
      </c>
      <c r="B1" s="2" t="s">
        <v>1</v>
      </c>
      <c r="D1" s="2" t="s">
        <v>440</v>
      </c>
    </row>
    <row r="2" spans="1:4">
      <c r="B2" s="2" t="s">
        <v>2</v>
      </c>
      <c r="C2" s="2" t="s">
        <v>58</v>
      </c>
      <c r="D2" s="2" t="s">
        <v>23</v>
      </c>
    </row>
    <row r="3" spans="1:4">
      <c r="A3" s="3" t="s">
        <v>482</v>
      </c>
    </row>
    <row r="4" spans="1:4">
      <c r="A4" s="4" t="s">
        <v>483</v>
      </c>
      <c r="B4" s="7" t="n">
        <v>14.8</v>
      </c>
      <c r="C4" s="7" t="n">
        <v>2.5</v>
      </c>
    </row>
    <row r="5" spans="1:4">
      <c r="A5" s="4" t="s">
        <v>78</v>
      </c>
      <c r="B5" s="9" t="n">
        <v>21.9</v>
      </c>
      <c r="C5" s="9" t="n">
        <v>11.3</v>
      </c>
    </row>
    <row r="6" spans="1:4">
      <c r="A6" s="4" t="s">
        <v>484</v>
      </c>
      <c r="D6" s="7" t="n">
        <v>19.8</v>
      </c>
    </row>
    <row r="7" spans="1:4">
      <c r="A7" s="4" t="s">
        <v>485</v>
      </c>
      <c r="D7" s="5" t="n">
        <v>3</v>
      </c>
    </row>
    <row r="8" spans="1:4">
      <c r="A8" s="4" t="s">
        <v>486</v>
      </c>
      <c r="B8" s="9" t="n">
        <v>29.7</v>
      </c>
      <c r="D8" s="9" t="n">
        <v>28.7</v>
      </c>
    </row>
    <row r="9" spans="1:4">
      <c r="A9" s="4" t="s">
        <v>487</v>
      </c>
      <c r="B9" s="9" t="n">
        <v>17.8</v>
      </c>
      <c r="C9" s="9" t="n">
        <v>16.7</v>
      </c>
    </row>
    <row r="10" spans="1:4">
      <c r="A10" s="4" t="s">
        <v>488</v>
      </c>
      <c r="B10" s="9" t="n">
        <v>0.6</v>
      </c>
      <c r="C10" s="7" t="n">
        <v>0.6</v>
      </c>
    </row>
    <row r="11" spans="1:4">
      <c r="A11" s="4" t="s">
        <v>489</v>
      </c>
      <c r="B11" s="7" t="n">
        <v>9.5</v>
      </c>
      <c r="D11" s="7" t="n">
        <v>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490</v>
      </c>
      <c r="B1" s="2" t="s">
        <v>1</v>
      </c>
      <c r="D1" s="2" t="s">
        <v>440</v>
      </c>
      <c r="F1" s="2" t="s">
        <v>491</v>
      </c>
    </row>
    <row r="2" spans="1:8">
      <c r="B2" s="2" t="s">
        <v>58</v>
      </c>
      <c r="C2" s="2" t="s">
        <v>492</v>
      </c>
      <c r="D2" s="2" t="s">
        <v>493</v>
      </c>
      <c r="E2" s="2" t="s">
        <v>494</v>
      </c>
      <c r="F2" s="2" t="s">
        <v>495</v>
      </c>
      <c r="G2" s="2" t="s">
        <v>2</v>
      </c>
      <c r="H2" s="2" t="s">
        <v>23</v>
      </c>
    </row>
    <row r="3" spans="1:8">
      <c r="A3" s="3" t="s">
        <v>496</v>
      </c>
    </row>
    <row r="4" spans="1:8">
      <c r="A4" s="4" t="s">
        <v>497</v>
      </c>
      <c r="B4" s="7" t="n">
        <v>-0.9</v>
      </c>
    </row>
    <row r="5" spans="1:8">
      <c r="A5" s="4" t="s">
        <v>498</v>
      </c>
      <c r="G5" s="7" t="n">
        <v>95.5</v>
      </c>
      <c r="H5" s="7" t="n">
        <v>85.5</v>
      </c>
    </row>
    <row r="6" spans="1:8">
      <c r="A6" s="4" t="s">
        <v>499</v>
      </c>
    </row>
    <row r="7" spans="1:8">
      <c r="A7" s="3" t="s">
        <v>496</v>
      </c>
    </row>
    <row r="8" spans="1:8">
      <c r="A8" s="4" t="s">
        <v>500</v>
      </c>
      <c r="F8" s="8" t="n">
        <v>900</v>
      </c>
    </row>
    <row r="9" spans="1:8">
      <c r="A9" s="4" t="s">
        <v>501</v>
      </c>
      <c r="C9" s="7" t="n">
        <v>63.7</v>
      </c>
      <c r="E9" s="7" t="n">
        <v>186.9</v>
      </c>
    </row>
    <row r="10" spans="1:8">
      <c r="A10" s="4" t="s">
        <v>502</v>
      </c>
      <c r="D10" s="8" t="n">
        <v>61</v>
      </c>
    </row>
    <row r="11" spans="1:8">
      <c r="A11" s="4" t="s">
        <v>498</v>
      </c>
      <c r="G11" s="9" t="n">
        <v>18.7</v>
      </c>
    </row>
    <row r="12" spans="1:8">
      <c r="A12" s="4" t="s">
        <v>503</v>
      </c>
    </row>
    <row r="13" spans="1:8">
      <c r="A13" s="3" t="s">
        <v>496</v>
      </c>
    </row>
    <row r="14" spans="1:8">
      <c r="A14" s="4" t="s">
        <v>498</v>
      </c>
      <c r="G14" s="8" t="n">
        <v>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99</v>
      </c>
      <c r="B1" s="2" t="s">
        <v>1</v>
      </c>
    </row>
    <row r="2" spans="1:3">
      <c r="B2" s="2" t="s">
        <v>2</v>
      </c>
      <c r="C2" s="2" t="s">
        <v>58</v>
      </c>
    </row>
    <row r="3" spans="1:3">
      <c r="A3" s="3" t="s">
        <v>100</v>
      </c>
    </row>
    <row r="4" spans="1:3">
      <c r="A4" s="4" t="s">
        <v>101</v>
      </c>
      <c r="B4" s="7" t="n">
        <v>7.1</v>
      </c>
      <c r="C4" s="7" t="n">
        <v>8.800000000000001</v>
      </c>
    </row>
    <row r="5" spans="1:3">
      <c r="A5" s="4" t="s">
        <v>71</v>
      </c>
      <c r="B5" s="9" t="n">
        <v>18.1</v>
      </c>
      <c r="C5" s="9" t="n">
        <v>18.3</v>
      </c>
    </row>
    <row r="6" spans="1:3">
      <c r="A6" s="4" t="s">
        <v>102</v>
      </c>
      <c r="B6" s="5" t="n">
        <v>14</v>
      </c>
      <c r="C6" s="5" t="n">
        <v>13</v>
      </c>
    </row>
    <row r="7" spans="1:3">
      <c r="A7" s="4" t="s">
        <v>103</v>
      </c>
      <c r="B7" s="9" t="n">
        <v>0.8</v>
      </c>
      <c r="C7" s="9" t="n">
        <v>0.8</v>
      </c>
    </row>
    <row r="8" spans="1:3">
      <c r="A8" s="4" t="s">
        <v>104</v>
      </c>
      <c r="B8" s="9" t="n">
        <v>6.2</v>
      </c>
      <c r="C8" s="9" t="n">
        <v>5.3</v>
      </c>
    </row>
    <row r="9" spans="1:3">
      <c r="A9" s="4" t="s">
        <v>105</v>
      </c>
      <c r="B9" s="9" t="n">
        <v>-11.8</v>
      </c>
      <c r="C9" s="9" t="n">
        <v>-10.2</v>
      </c>
    </row>
    <row r="10" spans="1:3">
      <c r="A10" s="4" t="s">
        <v>106</v>
      </c>
      <c r="B10" s="9" t="n">
        <v>-5.1</v>
      </c>
      <c r="C10" s="9" t="n">
        <v>-8.6</v>
      </c>
    </row>
    <row r="11" spans="1:3">
      <c r="A11" s="4" t="s">
        <v>107</v>
      </c>
      <c r="B11" s="9" t="n">
        <v>-0.2</v>
      </c>
      <c r="C11" s="9" t="n">
        <v>-37.1</v>
      </c>
    </row>
    <row r="12" spans="1:3">
      <c r="A12" s="4" t="s">
        <v>108</v>
      </c>
      <c r="B12" s="9" t="n">
        <v>1.4</v>
      </c>
      <c r="C12" s="9" t="n">
        <v>0.1</v>
      </c>
    </row>
    <row r="13" spans="1:3">
      <c r="A13" s="4" t="s">
        <v>109</v>
      </c>
      <c r="B13" s="9" t="n">
        <v>30.5</v>
      </c>
      <c r="C13" s="9" t="n">
        <v>-9.6</v>
      </c>
    </row>
    <row r="14" spans="1:3">
      <c r="A14" s="3" t="s">
        <v>110</v>
      </c>
    </row>
    <row r="15" spans="1:3">
      <c r="A15" s="4" t="s">
        <v>111</v>
      </c>
      <c r="B15" s="9" t="n">
        <v>-12.3</v>
      </c>
      <c r="C15" s="9" t="n">
        <v>-18.6</v>
      </c>
    </row>
    <row r="16" spans="1:3">
      <c r="A16" s="4" t="s">
        <v>112</v>
      </c>
      <c r="B16" s="9" t="n">
        <v>-12.3</v>
      </c>
      <c r="C16" s="9" t="n">
        <v>-18.6</v>
      </c>
    </row>
    <row r="17" spans="1:3">
      <c r="A17" s="3" t="s">
        <v>113</v>
      </c>
    </row>
    <row r="18" spans="1:3">
      <c r="A18" s="4" t="s">
        <v>114</v>
      </c>
      <c r="B18" s="9" t="n">
        <v>-2.4</v>
      </c>
      <c r="C18" s="9" t="n">
        <v>-2.5</v>
      </c>
    </row>
    <row r="19" spans="1:3">
      <c r="A19" s="4" t="s">
        <v>115</v>
      </c>
      <c r="B19" s="9" t="n">
        <v>-6.1</v>
      </c>
      <c r="C19" s="5" t="n">
        <v>0</v>
      </c>
    </row>
    <row r="20" spans="1:3">
      <c r="A20" s="4" t="s">
        <v>116</v>
      </c>
      <c r="B20" s="5" t="n">
        <v>0</v>
      </c>
      <c r="C20" s="9" t="n">
        <v>0.9</v>
      </c>
    </row>
    <row r="21" spans="1:3">
      <c r="A21" s="4" t="s">
        <v>117</v>
      </c>
      <c r="B21" s="9" t="n">
        <v>-8.5</v>
      </c>
      <c r="C21" s="9" t="n">
        <v>-1.6</v>
      </c>
    </row>
    <row r="22" spans="1:3">
      <c r="A22" s="4" t="s">
        <v>118</v>
      </c>
      <c r="B22" s="9" t="n">
        <v>9.699999999999999</v>
      </c>
      <c r="C22" s="9" t="n">
        <v>-29.8</v>
      </c>
    </row>
    <row r="23" spans="1:3">
      <c r="A23" s="4" t="s">
        <v>119</v>
      </c>
      <c r="B23" s="5" t="n">
        <v>190</v>
      </c>
      <c r="C23" s="9" t="n">
        <v>157.2</v>
      </c>
    </row>
    <row r="24" spans="1:3">
      <c r="A24" s="4" t="s">
        <v>120</v>
      </c>
      <c r="B24" s="7" t="n">
        <v>199.7</v>
      </c>
      <c r="C24" s="7" t="n">
        <v>12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58</v>
      </c>
    </row>
    <row r="3" spans="1:3">
      <c r="A3" s="3" t="s">
        <v>505</v>
      </c>
    </row>
    <row r="4" spans="1:3">
      <c r="A4" s="4" t="s">
        <v>506</v>
      </c>
      <c r="B4" s="5" t="n">
        <v>2</v>
      </c>
      <c r="C4" s="9" t="n">
        <v>2.1</v>
      </c>
    </row>
    <row r="5" spans="1:3">
      <c r="A5" s="4" t="s">
        <v>507</v>
      </c>
    </row>
    <row r="6" spans="1:3">
      <c r="A6" s="3" t="s">
        <v>505</v>
      </c>
    </row>
    <row r="7" spans="1:3">
      <c r="A7" s="4" t="s">
        <v>506</v>
      </c>
      <c r="B7" s="9" t="n">
        <v>1.9</v>
      </c>
      <c r="C7" s="9" t="n">
        <v>1.9</v>
      </c>
    </row>
    <row r="8" spans="1:3">
      <c r="A8" s="4" t="s">
        <v>432</v>
      </c>
    </row>
    <row r="9" spans="1:3">
      <c r="A9" s="3" t="s">
        <v>505</v>
      </c>
    </row>
    <row r="10" spans="1:3">
      <c r="A10" s="4" t="s">
        <v>506</v>
      </c>
      <c r="B10" s="9" t="n">
        <v>0.1</v>
      </c>
      <c r="C10" s="9" t="n">
        <v>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s>
  <sheetData>
    <row r="1" spans="1:4">
      <c r="A1" s="1" t="s">
        <v>508</v>
      </c>
      <c r="B1" s="2" t="s">
        <v>1</v>
      </c>
    </row>
    <row r="2" spans="1:4">
      <c r="B2" s="2" t="s">
        <v>509</v>
      </c>
      <c r="C2" s="2" t="s">
        <v>510</v>
      </c>
    </row>
    <row r="3" spans="1:4">
      <c r="A3" s="3" t="s">
        <v>511</v>
      </c>
    </row>
    <row r="4" spans="1:4">
      <c r="A4" s="4" t="s">
        <v>269</v>
      </c>
      <c r="B4" s="5" t="n">
        <v>2</v>
      </c>
    </row>
    <row r="5" spans="1:4">
      <c r="A5" s="4" t="s">
        <v>512</v>
      </c>
      <c r="B5" s="4" t="s">
        <v>513</v>
      </c>
      <c r="C5" s="4" t="s">
        <v>514</v>
      </c>
    </row>
    <row r="6" spans="1:4">
      <c r="A6" s="4" t="s">
        <v>515</v>
      </c>
      <c r="B6" s="7" t="n">
        <v>5.7</v>
      </c>
      <c r="C6" s="7" t="n">
        <v>23.4</v>
      </c>
    </row>
    <row r="7" spans="1:4">
      <c r="A7" s="4" t="s">
        <v>288</v>
      </c>
    </row>
    <row r="8" spans="1:4">
      <c r="A8" s="3" t="s">
        <v>511</v>
      </c>
    </row>
    <row r="9" spans="1:4">
      <c r="A9" s="4" t="s">
        <v>516</v>
      </c>
      <c r="B9" s="5" t="n">
        <v>1</v>
      </c>
      <c r="C9" s="5" t="n">
        <v>1</v>
      </c>
    </row>
    <row r="10" spans="1:4">
      <c r="A10" s="4" t="s">
        <v>515</v>
      </c>
      <c r="B10" s="7" t="n">
        <v>1.4</v>
      </c>
      <c r="C10" s="7" t="n">
        <v>25.2</v>
      </c>
      <c r="D10" s="4" t="s">
        <v>517</v>
      </c>
    </row>
    <row r="11" spans="1:4">
      <c r="A11" s="4" t="s">
        <v>518</v>
      </c>
    </row>
    <row r="12" spans="1:4">
      <c r="A12" s="3" t="s">
        <v>511</v>
      </c>
    </row>
    <row r="13" spans="1:4">
      <c r="A13" s="4" t="s">
        <v>516</v>
      </c>
      <c r="B13" s="5" t="n">
        <v>1</v>
      </c>
      <c r="C13" s="5" t="n">
        <v>1</v>
      </c>
    </row>
    <row r="14" spans="1:4">
      <c r="A14" s="4" t="s">
        <v>515</v>
      </c>
      <c r="B14" s="7" t="n">
        <v>5.6</v>
      </c>
      <c r="C14" s="7" t="n">
        <v>4.7</v>
      </c>
      <c r="D14" s="4" t="s">
        <v>517</v>
      </c>
    </row>
    <row r="15" spans="1:4">
      <c r="A15" s="4" t="s">
        <v>519</v>
      </c>
    </row>
    <row r="16" spans="1:4">
      <c r="A16" s="3" t="s">
        <v>511</v>
      </c>
    </row>
    <row r="17" spans="1:4">
      <c r="A17" s="4" t="s">
        <v>515</v>
      </c>
      <c r="B17" s="7" t="n">
        <v>-1.3</v>
      </c>
      <c r="C17" s="9" t="n">
        <v>-6.5</v>
      </c>
      <c r="D17" s="4" t="s">
        <v>517</v>
      </c>
    </row>
    <row r="18" spans="1:4">
      <c r="A18" s="4" t="s">
        <v>520</v>
      </c>
    </row>
    <row r="19" spans="1:4">
      <c r="A19" s="3" t="s">
        <v>511</v>
      </c>
    </row>
    <row r="20" spans="1:4">
      <c r="A20" s="4" t="s">
        <v>515</v>
      </c>
      <c r="C20" s="9" t="n">
        <v>-0.9</v>
      </c>
    </row>
    <row r="21" spans="1:4">
      <c r="A21" s="4" t="s">
        <v>521</v>
      </c>
    </row>
    <row r="22" spans="1:4">
      <c r="A22" s="3" t="s">
        <v>511</v>
      </c>
    </row>
    <row r="23" spans="1:4">
      <c r="A23" s="4" t="s">
        <v>515</v>
      </c>
      <c r="C23" s="9" t="n">
        <v>-0.1</v>
      </c>
    </row>
    <row r="24" spans="1:4">
      <c r="A24" s="4" t="s">
        <v>522</v>
      </c>
    </row>
    <row r="25" spans="1:4">
      <c r="A25" s="3" t="s">
        <v>511</v>
      </c>
    </row>
    <row r="26" spans="1:4">
      <c r="A26" s="4" t="s">
        <v>515</v>
      </c>
      <c r="C26" s="8" t="n">
        <v>1</v>
      </c>
    </row>
    <row r="27" spans="1:4"/>
    <row r="28" spans="1:4">
      <c r="A28" s="4" t="s">
        <v>517</v>
      </c>
      <c r="B28" s="4" t="s">
        <v>523</v>
      </c>
    </row>
  </sheetData>
  <mergeCells count="5">
    <mergeCell ref="A1:A2"/>
    <mergeCell ref="B1:D1"/>
    <mergeCell ref="C2:D2"/>
    <mergeCell ref="A27:D27"/>
    <mergeCell ref="B28:D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4</v>
      </c>
      <c r="B1" s="2" t="s">
        <v>1</v>
      </c>
    </row>
    <row r="2" spans="1:3">
      <c r="B2" s="2" t="s">
        <v>2</v>
      </c>
      <c r="C2" s="2" t="s">
        <v>58</v>
      </c>
    </row>
    <row r="3" spans="1:3">
      <c r="A3" s="3" t="s">
        <v>525</v>
      </c>
    </row>
    <row r="4" spans="1:3">
      <c r="A4" s="4" t="s">
        <v>62</v>
      </c>
      <c r="B4" s="8" t="n">
        <v>380</v>
      </c>
      <c r="C4" s="7" t="n">
        <v>386.1</v>
      </c>
    </row>
    <row r="5" spans="1:3">
      <c r="A5" s="4" t="s">
        <v>288</v>
      </c>
    </row>
    <row r="6" spans="1:3">
      <c r="A6" s="3" t="s">
        <v>525</v>
      </c>
    </row>
    <row r="7" spans="1:3">
      <c r="A7" s="4" t="s">
        <v>62</v>
      </c>
      <c r="B7" s="9" t="n">
        <v>357.4</v>
      </c>
      <c r="C7" s="9" t="n">
        <v>366.8</v>
      </c>
    </row>
    <row r="8" spans="1:3">
      <c r="A8" s="4" t="s">
        <v>526</v>
      </c>
    </row>
    <row r="9" spans="1:3">
      <c r="A9" s="3" t="s">
        <v>525</v>
      </c>
    </row>
    <row r="10" spans="1:3">
      <c r="A10" s="4" t="s">
        <v>62</v>
      </c>
      <c r="B10" s="9" t="n">
        <v>336.6</v>
      </c>
      <c r="C10" s="9" t="n">
        <v>341.7</v>
      </c>
    </row>
    <row r="11" spans="1:3">
      <c r="A11" s="4" t="s">
        <v>527</v>
      </c>
    </row>
    <row r="12" spans="1:3">
      <c r="A12" s="3" t="s">
        <v>525</v>
      </c>
    </row>
    <row r="13" spans="1:3">
      <c r="A13" s="4" t="s">
        <v>62</v>
      </c>
      <c r="B13" s="9" t="n">
        <v>20.8</v>
      </c>
      <c r="C13" s="9" t="n">
        <v>25.1</v>
      </c>
    </row>
    <row r="14" spans="1:3">
      <c r="A14" s="4" t="s">
        <v>518</v>
      </c>
    </row>
    <row r="15" spans="1:3">
      <c r="A15" s="3" t="s">
        <v>525</v>
      </c>
    </row>
    <row r="16" spans="1:3">
      <c r="A16" s="4" t="s">
        <v>62</v>
      </c>
      <c r="B16" s="9" t="n">
        <v>22.6</v>
      </c>
      <c r="C16" s="9" t="n">
        <v>19.3</v>
      </c>
    </row>
    <row r="17" spans="1:3">
      <c r="A17" s="4" t="s">
        <v>528</v>
      </c>
    </row>
    <row r="18" spans="1:3">
      <c r="A18" s="3" t="s">
        <v>525</v>
      </c>
    </row>
    <row r="19" spans="1:3">
      <c r="A19" s="4" t="s">
        <v>62</v>
      </c>
      <c r="B19" s="9" t="n">
        <v>13.4</v>
      </c>
      <c r="C19" s="9" t="n">
        <v>12.5</v>
      </c>
    </row>
    <row r="20" spans="1:3">
      <c r="A20" s="4" t="s">
        <v>529</v>
      </c>
    </row>
    <row r="21" spans="1:3">
      <c r="A21" s="3" t="s">
        <v>525</v>
      </c>
    </row>
    <row r="22" spans="1:3">
      <c r="A22" s="4" t="s">
        <v>62</v>
      </c>
      <c r="B22" s="7" t="n">
        <v>9.199999999999999</v>
      </c>
      <c r="C22" s="7" t="n">
        <v>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30</v>
      </c>
      <c r="B1" s="2" t="s">
        <v>1</v>
      </c>
    </row>
    <row r="2" spans="1:4">
      <c r="B2" s="2" t="s">
        <v>2</v>
      </c>
      <c r="C2" s="2" t="s">
        <v>58</v>
      </c>
    </row>
    <row r="3" spans="1:4">
      <c r="A3" s="3" t="s">
        <v>525</v>
      </c>
    </row>
    <row r="4" spans="1:4">
      <c r="A4" s="4" t="s">
        <v>515</v>
      </c>
      <c r="B4" s="7" t="n">
        <v>5.7</v>
      </c>
      <c r="C4" s="7" t="n">
        <v>23.4</v>
      </c>
    </row>
    <row r="5" spans="1:4">
      <c r="A5" s="4" t="s">
        <v>75</v>
      </c>
      <c r="B5" s="9" t="n">
        <v>12.3</v>
      </c>
      <c r="C5" s="9" t="n">
        <v>10.8</v>
      </c>
    </row>
    <row r="6" spans="1:4">
      <c r="A6" s="4" t="s">
        <v>76</v>
      </c>
      <c r="B6" s="9" t="n">
        <v>28.5</v>
      </c>
      <c r="C6" s="9" t="n">
        <v>-1.3</v>
      </c>
    </row>
    <row r="7" spans="1:4">
      <c r="A7" s="4" t="s">
        <v>78</v>
      </c>
      <c r="B7" s="9" t="n">
        <v>21.9</v>
      </c>
      <c r="C7" s="9" t="n">
        <v>11.3</v>
      </c>
    </row>
    <row r="8" spans="1:4">
      <c r="A8" s="4" t="s">
        <v>288</v>
      </c>
    </row>
    <row r="9" spans="1:4">
      <c r="A9" s="3" t="s">
        <v>525</v>
      </c>
    </row>
    <row r="10" spans="1:4">
      <c r="A10" s="4" t="s">
        <v>515</v>
      </c>
      <c r="B10" s="9" t="n">
        <v>1.4</v>
      </c>
      <c r="C10" s="9" t="n">
        <v>25.2</v>
      </c>
      <c r="D10" s="4" t="s">
        <v>517</v>
      </c>
    </row>
    <row r="11" spans="1:4">
      <c r="A11" s="4" t="s">
        <v>518</v>
      </c>
    </row>
    <row r="12" spans="1:4">
      <c r="A12" s="3" t="s">
        <v>525</v>
      </c>
    </row>
    <row r="13" spans="1:4">
      <c r="A13" s="4" t="s">
        <v>515</v>
      </c>
      <c r="B13" s="9" t="n">
        <v>5.6</v>
      </c>
      <c r="C13" s="9" t="n">
        <v>4.7</v>
      </c>
      <c r="D13" s="4" t="s">
        <v>517</v>
      </c>
    </row>
    <row r="14" spans="1:4">
      <c r="A14" s="4" t="s">
        <v>531</v>
      </c>
    </row>
    <row r="15" spans="1:4">
      <c r="A15" s="3" t="s">
        <v>525</v>
      </c>
    </row>
    <row r="16" spans="1:4">
      <c r="A16" s="4" t="s">
        <v>515</v>
      </c>
      <c r="B16" s="5" t="n">
        <v>7</v>
      </c>
      <c r="C16" s="9" t="n">
        <v>29.9</v>
      </c>
      <c r="D16" s="4" t="s">
        <v>517</v>
      </c>
    </row>
    <row r="17" spans="1:4">
      <c r="A17" s="4" t="s">
        <v>519</v>
      </c>
    </row>
    <row r="18" spans="1:4">
      <c r="A18" s="3" t="s">
        <v>525</v>
      </c>
    </row>
    <row r="19" spans="1:4">
      <c r="A19" s="4" t="s">
        <v>515</v>
      </c>
      <c r="B19" s="7" t="n">
        <v>-1.3</v>
      </c>
      <c r="C19" s="7" t="n">
        <v>-6.5</v>
      </c>
      <c r="D19" s="4" t="s">
        <v>517</v>
      </c>
    </row>
    <row r="20" spans="1:4"/>
    <row r="21" spans="1:4">
      <c r="A21" s="4" t="s">
        <v>517</v>
      </c>
      <c r="B21" s="4" t="s">
        <v>523</v>
      </c>
    </row>
  </sheetData>
  <mergeCells count="5">
    <mergeCell ref="A1:A2"/>
    <mergeCell ref="B1:D1"/>
    <mergeCell ref="C2:D2"/>
    <mergeCell ref="A20:D20"/>
    <mergeCell ref="B21:D2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2</v>
      </c>
      <c r="B1" s="2" t="s">
        <v>2</v>
      </c>
      <c r="C1" s="2" t="s">
        <v>23</v>
      </c>
    </row>
    <row r="2" spans="1:3">
      <c r="A2" s="3" t="s">
        <v>533</v>
      </c>
    </row>
    <row r="3" spans="1:3">
      <c r="A3" s="4" t="s">
        <v>30</v>
      </c>
      <c r="B3" s="7" t="n">
        <v>4509.2</v>
      </c>
      <c r="C3" s="7" t="n">
        <v>4772.5</v>
      </c>
    </row>
    <row r="4" spans="1:3">
      <c r="A4" s="4" t="s">
        <v>288</v>
      </c>
    </row>
    <row r="5" spans="1:3">
      <c r="A5" s="3" t="s">
        <v>533</v>
      </c>
    </row>
    <row r="6" spans="1:3">
      <c r="A6" s="4" t="s">
        <v>30</v>
      </c>
      <c r="B6" s="5" t="n">
        <v>2235</v>
      </c>
      <c r="C6" s="9" t="n">
        <v>2333.4</v>
      </c>
    </row>
    <row r="7" spans="1:3">
      <c r="A7" s="4" t="s">
        <v>518</v>
      </c>
    </row>
    <row r="8" spans="1:3">
      <c r="A8" s="3" t="s">
        <v>533</v>
      </c>
    </row>
    <row r="9" spans="1:3">
      <c r="A9" s="4" t="s">
        <v>30</v>
      </c>
      <c r="B9" s="9" t="n">
        <v>2060.9</v>
      </c>
      <c r="C9" s="9" t="n">
        <v>2229.4</v>
      </c>
    </row>
    <row r="10" spans="1:3">
      <c r="A10" s="4" t="s">
        <v>519</v>
      </c>
    </row>
    <row r="11" spans="1:3">
      <c r="A11" s="3" t="s">
        <v>533</v>
      </c>
    </row>
    <row r="12" spans="1:3">
      <c r="A12" s="4" t="s">
        <v>30</v>
      </c>
      <c r="B12" s="7" t="n">
        <v>213.3</v>
      </c>
      <c r="C12" s="7" t="n">
        <v>20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34</v>
      </c>
      <c r="B1" s="2" t="s">
        <v>1</v>
      </c>
    </row>
    <row r="2" spans="1:3">
      <c r="B2" s="2" t="s">
        <v>2</v>
      </c>
      <c r="C2" s="2" t="s">
        <v>58</v>
      </c>
    </row>
    <row r="3" spans="1:3">
      <c r="A3" s="4" t="s">
        <v>535</v>
      </c>
      <c r="B3" s="8" t="n">
        <v>380</v>
      </c>
      <c r="C3" s="7" t="n">
        <v>386.1</v>
      </c>
    </row>
    <row r="4" spans="1:3">
      <c r="A4" s="4" t="s">
        <v>61</v>
      </c>
      <c r="B4" s="9" t="n">
        <v>9.9</v>
      </c>
      <c r="C4" s="9" t="n">
        <v>5.8</v>
      </c>
    </row>
    <row r="5" spans="1:3">
      <c r="A5" s="4" t="s">
        <v>536</v>
      </c>
    </row>
    <row r="6" spans="1:3">
      <c r="A6" s="4" t="s">
        <v>535</v>
      </c>
      <c r="B6" s="9" t="n">
        <v>356.7</v>
      </c>
      <c r="C6" s="9" t="n">
        <v>369.5</v>
      </c>
    </row>
    <row r="7" spans="1:3">
      <c r="A7" s="4" t="s">
        <v>537</v>
      </c>
    </row>
    <row r="8" spans="1:3">
      <c r="A8" s="4" t="s">
        <v>535</v>
      </c>
      <c r="B8" s="9" t="n">
        <v>13.4</v>
      </c>
      <c r="C8" s="9" t="n">
        <v>10.8</v>
      </c>
    </row>
    <row r="9" spans="1:3">
      <c r="A9" s="4" t="s">
        <v>288</v>
      </c>
    </row>
    <row r="10" spans="1:3">
      <c r="A10" s="4" t="s">
        <v>535</v>
      </c>
      <c r="B10" s="9" t="n">
        <v>357.4</v>
      </c>
      <c r="C10" s="9" t="n">
        <v>366.8</v>
      </c>
    </row>
    <row r="11" spans="1:3">
      <c r="A11" s="4" t="s">
        <v>538</v>
      </c>
    </row>
    <row r="12" spans="1:3">
      <c r="A12" s="4" t="s">
        <v>535</v>
      </c>
      <c r="B12" s="9" t="n">
        <v>330.6</v>
      </c>
      <c r="C12" s="9" t="n">
        <v>338.5</v>
      </c>
    </row>
    <row r="13" spans="1:3">
      <c r="A13" s="4" t="s">
        <v>539</v>
      </c>
    </row>
    <row r="14" spans="1:3">
      <c r="A14" s="4" t="s">
        <v>535</v>
      </c>
      <c r="B14" s="9" t="n">
        <v>20.8</v>
      </c>
      <c r="C14" s="9" t="n">
        <v>25.1</v>
      </c>
    </row>
    <row r="15" spans="1:3">
      <c r="A15" s="4" t="s">
        <v>526</v>
      </c>
    </row>
    <row r="16" spans="1:3">
      <c r="A16" s="4" t="s">
        <v>535</v>
      </c>
      <c r="B16" s="9" t="n">
        <v>336.6</v>
      </c>
      <c r="C16" s="9" t="n">
        <v>341.7</v>
      </c>
    </row>
    <row r="17" spans="1:3">
      <c r="A17" s="4" t="s">
        <v>540</v>
      </c>
    </row>
    <row r="18" spans="1:3">
      <c r="A18" s="4" t="s">
        <v>535</v>
      </c>
      <c r="B18" s="5" t="n">
        <v>6</v>
      </c>
      <c r="C18" s="9" t="n">
        <v>3.2</v>
      </c>
    </row>
    <row r="19" spans="1:3">
      <c r="A19" s="4" t="s">
        <v>518</v>
      </c>
    </row>
    <row r="20" spans="1:3">
      <c r="A20" s="4" t="s">
        <v>535</v>
      </c>
      <c r="B20" s="9" t="n">
        <v>22.6</v>
      </c>
      <c r="C20" s="9" t="n">
        <v>19.3</v>
      </c>
    </row>
    <row r="21" spans="1:3">
      <c r="A21" s="4" t="s">
        <v>541</v>
      </c>
    </row>
    <row r="22" spans="1:3">
      <c r="A22" s="4" t="s">
        <v>535</v>
      </c>
      <c r="B22" s="9" t="n">
        <v>3.1</v>
      </c>
      <c r="C22" s="9" t="n">
        <v>3.5</v>
      </c>
    </row>
    <row r="23" spans="1:3">
      <c r="A23" s="4" t="s">
        <v>542</v>
      </c>
    </row>
    <row r="24" spans="1:3">
      <c r="A24" s="4" t="s">
        <v>535</v>
      </c>
      <c r="B24" s="9" t="n">
        <v>2.2</v>
      </c>
      <c r="C24" s="9" t="n">
        <v>2.4</v>
      </c>
    </row>
    <row r="25" spans="1:3">
      <c r="A25" s="4" t="s">
        <v>543</v>
      </c>
    </row>
    <row r="26" spans="1:3">
      <c r="A26" s="4" t="s">
        <v>535</v>
      </c>
      <c r="B26" s="9" t="n">
        <v>7.4</v>
      </c>
      <c r="C26" s="9" t="n">
        <v>7.6</v>
      </c>
    </row>
    <row r="27" spans="1:3">
      <c r="A27" s="4" t="s">
        <v>544</v>
      </c>
    </row>
    <row r="28" spans="1:3">
      <c r="A28" s="4" t="s">
        <v>535</v>
      </c>
      <c r="B28" s="9" t="n">
        <v>12.7</v>
      </c>
      <c r="C28" s="9" t="n">
        <v>13.5</v>
      </c>
    </row>
    <row r="29" spans="1:3">
      <c r="A29" s="4" t="s">
        <v>545</v>
      </c>
    </row>
    <row r="30" spans="1:3">
      <c r="A30" s="4" t="s">
        <v>535</v>
      </c>
      <c r="B30" s="9" t="n">
        <v>354.5</v>
      </c>
      <c r="C30" s="9" t="n">
        <v>367.1</v>
      </c>
    </row>
    <row r="31" spans="1:3">
      <c r="A31" s="4" t="s">
        <v>546</v>
      </c>
    </row>
    <row r="32" spans="1:3">
      <c r="A32" s="4" t="s">
        <v>535</v>
      </c>
      <c r="B32" s="7" t="n">
        <v>2.2</v>
      </c>
      <c r="C32" s="7" t="n">
        <v>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23</v>
      </c>
      <c r="D1" s="2" t="s">
        <v>58</v>
      </c>
      <c r="E1" s="2" t="s">
        <v>349</v>
      </c>
    </row>
    <row r="2" spans="1:5">
      <c r="A2" s="3" t="s">
        <v>24</v>
      </c>
    </row>
    <row r="3" spans="1:5">
      <c r="A3" s="4" t="s">
        <v>25</v>
      </c>
      <c r="B3" s="7" t="n">
        <v>199.7</v>
      </c>
      <c r="C3" s="8" t="n">
        <v>190</v>
      </c>
      <c r="D3" s="7" t="n">
        <v>127.4</v>
      </c>
      <c r="E3" s="7" t="n">
        <v>157.2</v>
      </c>
    </row>
    <row r="4" spans="1:5">
      <c r="A4" s="4" t="s">
        <v>26</v>
      </c>
      <c r="B4" s="9" t="n">
        <v>3483.3</v>
      </c>
      <c r="C4" s="9" t="n">
        <v>3756.9</v>
      </c>
    </row>
    <row r="5" spans="1:5">
      <c r="A5" s="4" t="s">
        <v>27</v>
      </c>
      <c r="B5" s="9" t="n">
        <v>206.3</v>
      </c>
      <c r="C5" s="9" t="n">
        <v>214.9</v>
      </c>
    </row>
    <row r="6" spans="1:5">
      <c r="A6" s="4" t="s">
        <v>28</v>
      </c>
      <c r="B6" s="9" t="n">
        <v>442.2</v>
      </c>
      <c r="C6" s="9" t="n">
        <v>442.2</v>
      </c>
    </row>
    <row r="7" spans="1:5">
      <c r="A7" s="4" t="s">
        <v>29</v>
      </c>
      <c r="B7" s="9" t="n">
        <v>177.7</v>
      </c>
      <c r="C7" s="9" t="n">
        <v>168.5</v>
      </c>
    </row>
    <row r="8" spans="1:5">
      <c r="A8" s="4" t="s">
        <v>548</v>
      </c>
      <c r="B8" s="5" t="n">
        <v>0</v>
      </c>
      <c r="C8" s="5" t="n">
        <v>0</v>
      </c>
    </row>
    <row r="9" spans="1:5">
      <c r="A9" s="4" t="s">
        <v>549</v>
      </c>
      <c r="B9" s="5" t="n">
        <v>0</v>
      </c>
      <c r="C9" s="5" t="n">
        <v>0</v>
      </c>
    </row>
    <row r="10" spans="1:5">
      <c r="A10" s="4" t="s">
        <v>30</v>
      </c>
      <c r="B10" s="9" t="n">
        <v>4509.2</v>
      </c>
      <c r="C10" s="9" t="n">
        <v>4772.5</v>
      </c>
    </row>
    <row r="11" spans="1:5">
      <c r="A11" s="3" t="s">
        <v>550</v>
      </c>
    </row>
    <row r="12" spans="1:5">
      <c r="A12" s="4" t="s">
        <v>32</v>
      </c>
      <c r="B12" s="9" t="n">
        <v>3483.3</v>
      </c>
      <c r="C12" s="9" t="n">
        <v>3756.9</v>
      </c>
    </row>
    <row r="13" spans="1:5">
      <c r="A13" s="4" t="s">
        <v>33</v>
      </c>
      <c r="B13" s="9" t="n">
        <v>906.3</v>
      </c>
      <c r="C13" s="9" t="n">
        <v>908.1</v>
      </c>
    </row>
    <row r="14" spans="1:5">
      <c r="A14" s="4" t="s">
        <v>34</v>
      </c>
      <c r="B14" s="9" t="n">
        <v>94.3</v>
      </c>
      <c r="C14" s="9" t="n">
        <v>97.3</v>
      </c>
    </row>
    <row r="15" spans="1:5">
      <c r="A15" s="4" t="s">
        <v>35</v>
      </c>
      <c r="B15" s="5" t="n">
        <v>258</v>
      </c>
      <c r="C15" s="9" t="n">
        <v>255.5</v>
      </c>
    </row>
    <row r="16" spans="1:5">
      <c r="A16" s="4" t="s">
        <v>551</v>
      </c>
      <c r="B16" s="5" t="n">
        <v>0</v>
      </c>
      <c r="C16" s="5" t="n">
        <v>0</v>
      </c>
    </row>
    <row r="17" spans="1:5">
      <c r="A17" s="4" t="s">
        <v>36</v>
      </c>
      <c r="B17" s="9" t="n">
        <v>4741.9</v>
      </c>
      <c r="C17" s="9" t="n">
        <v>5017.8</v>
      </c>
    </row>
    <row r="18" spans="1:5">
      <c r="A18" s="4" t="s">
        <v>552</v>
      </c>
      <c r="B18" s="9" t="n">
        <v>-232.7</v>
      </c>
      <c r="C18" s="9" t="n">
        <v>-245.3</v>
      </c>
    </row>
    <row r="19" spans="1:5">
      <c r="A19" s="4" t="s">
        <v>47</v>
      </c>
      <c r="B19" s="9" t="n">
        <v>4509.2</v>
      </c>
      <c r="C19" s="9" t="n">
        <v>4772.5</v>
      </c>
    </row>
    <row r="20" spans="1:5">
      <c r="A20" s="4" t="s">
        <v>553</v>
      </c>
    </row>
    <row r="21" spans="1:5">
      <c r="A21" s="3" t="s">
        <v>24</v>
      </c>
    </row>
    <row r="22" spans="1:5">
      <c r="A22" s="4" t="s">
        <v>25</v>
      </c>
      <c r="B22" s="9" t="n">
        <v>1.7</v>
      </c>
      <c r="C22" s="9" t="n">
        <v>1.7</v>
      </c>
      <c r="D22" s="9" t="n">
        <v>0.9</v>
      </c>
      <c r="E22" s="5" t="n">
        <v>0</v>
      </c>
    </row>
    <row r="23" spans="1:5">
      <c r="A23" s="4" t="s">
        <v>26</v>
      </c>
      <c r="B23" s="5" t="n">
        <v>0</v>
      </c>
      <c r="C23" s="5" t="n">
        <v>0</v>
      </c>
    </row>
    <row r="24" spans="1:5">
      <c r="A24" s="4" t="s">
        <v>27</v>
      </c>
      <c r="B24" s="5" t="n">
        <v>0</v>
      </c>
      <c r="C24" s="5" t="n">
        <v>0</v>
      </c>
    </row>
    <row r="25" spans="1:5">
      <c r="A25" s="4" t="s">
        <v>28</v>
      </c>
      <c r="B25" s="5" t="n">
        <v>0</v>
      </c>
      <c r="C25" s="5" t="n">
        <v>0</v>
      </c>
    </row>
    <row r="26" spans="1:5">
      <c r="A26" s="4" t="s">
        <v>29</v>
      </c>
      <c r="B26" s="9" t="n">
        <v>54.8</v>
      </c>
      <c r="C26" s="9" t="n">
        <v>49.5</v>
      </c>
    </row>
    <row r="27" spans="1:5">
      <c r="A27" s="4" t="s">
        <v>548</v>
      </c>
      <c r="B27" s="9" t="n">
        <v>821.8</v>
      </c>
      <c r="C27" s="9" t="n">
        <v>813.8</v>
      </c>
    </row>
    <row r="28" spans="1:5">
      <c r="A28" s="4" t="s">
        <v>549</v>
      </c>
      <c r="B28" s="5" t="n">
        <v>0</v>
      </c>
      <c r="C28" s="5" t="n">
        <v>0</v>
      </c>
    </row>
    <row r="29" spans="1:5">
      <c r="A29" s="4" t="s">
        <v>30</v>
      </c>
      <c r="B29" s="9" t="n">
        <v>878.3</v>
      </c>
      <c r="C29" s="5" t="n">
        <v>865</v>
      </c>
    </row>
    <row r="30" spans="1:5">
      <c r="A30" s="3" t="s">
        <v>550</v>
      </c>
    </row>
    <row r="31" spans="1:5">
      <c r="A31" s="4" t="s">
        <v>32</v>
      </c>
      <c r="B31" s="5" t="n">
        <v>0</v>
      </c>
      <c r="C31" s="5" t="n">
        <v>0</v>
      </c>
    </row>
    <row r="32" spans="1:5">
      <c r="A32" s="4" t="s">
        <v>33</v>
      </c>
      <c r="B32" s="9" t="n">
        <v>906.3</v>
      </c>
      <c r="C32" s="9" t="n">
        <v>908.1</v>
      </c>
    </row>
    <row r="33" spans="1:5">
      <c r="A33" s="4" t="s">
        <v>34</v>
      </c>
      <c r="B33" s="5" t="n">
        <v>0</v>
      </c>
      <c r="C33" s="5" t="n">
        <v>0</v>
      </c>
    </row>
    <row r="34" spans="1:5">
      <c r="A34" s="4" t="s">
        <v>35</v>
      </c>
      <c r="B34" s="9" t="n">
        <v>2.4</v>
      </c>
      <c r="C34" s="5" t="n">
        <v>0</v>
      </c>
    </row>
    <row r="35" spans="1:5">
      <c r="A35" s="4" t="s">
        <v>551</v>
      </c>
      <c r="B35" s="5" t="n">
        <v>208</v>
      </c>
      <c r="C35" s="5" t="n">
        <v>208</v>
      </c>
    </row>
    <row r="36" spans="1:5">
      <c r="A36" s="4" t="s">
        <v>36</v>
      </c>
      <c r="B36" s="9" t="n">
        <v>1116.7</v>
      </c>
      <c r="C36" s="9" t="n">
        <v>1116.1</v>
      </c>
    </row>
    <row r="37" spans="1:5">
      <c r="A37" s="4" t="s">
        <v>552</v>
      </c>
      <c r="B37" s="9" t="n">
        <v>-238.4</v>
      </c>
      <c r="C37" s="9" t="n">
        <v>-251.1</v>
      </c>
    </row>
    <row r="38" spans="1:5">
      <c r="A38" s="4" t="s">
        <v>47</v>
      </c>
      <c r="B38" s="9" t="n">
        <v>878.3</v>
      </c>
      <c r="C38" s="5" t="n">
        <v>865</v>
      </c>
    </row>
    <row r="39" spans="1:5">
      <c r="A39" s="4" t="s">
        <v>554</v>
      </c>
    </row>
    <row r="40" spans="1:5">
      <c r="A40" s="3" t="s">
        <v>24</v>
      </c>
    </row>
    <row r="41" spans="1:5">
      <c r="A41" s="4" t="s">
        <v>25</v>
      </c>
      <c r="B41" s="5" t="n">
        <v>0</v>
      </c>
      <c r="C41" s="9" t="n">
        <v>9.6</v>
      </c>
      <c r="D41" s="9" t="n">
        <v>107.5</v>
      </c>
      <c r="E41" s="9" t="n">
        <v>128.8</v>
      </c>
    </row>
    <row r="42" spans="1:5">
      <c r="A42" s="4" t="s">
        <v>26</v>
      </c>
      <c r="B42" s="9" t="n">
        <v>3262.9</v>
      </c>
      <c r="C42" s="9" t="n">
        <v>3491.4</v>
      </c>
    </row>
    <row r="43" spans="1:5">
      <c r="A43" s="4" t="s">
        <v>27</v>
      </c>
      <c r="B43" s="9" t="n">
        <v>191.7</v>
      </c>
      <c r="C43" s="9" t="n">
        <v>199.1</v>
      </c>
    </row>
    <row r="44" spans="1:5">
      <c r="A44" s="4" t="s">
        <v>28</v>
      </c>
      <c r="B44" s="9" t="n">
        <v>315.4</v>
      </c>
      <c r="C44" s="9" t="n">
        <v>315.4</v>
      </c>
    </row>
    <row r="45" spans="1:5">
      <c r="A45" s="4" t="s">
        <v>29</v>
      </c>
      <c r="B45" s="5" t="n">
        <v>152</v>
      </c>
      <c r="C45" s="9" t="n">
        <v>110.3</v>
      </c>
    </row>
    <row r="46" spans="1:5">
      <c r="A46" s="4" t="s">
        <v>548</v>
      </c>
      <c r="B46" s="9" t="n">
        <v>225.9</v>
      </c>
      <c r="C46" s="9" t="n">
        <v>132.4</v>
      </c>
    </row>
    <row r="47" spans="1:5">
      <c r="A47" s="4" t="s">
        <v>549</v>
      </c>
      <c r="B47" s="9" t="n">
        <v>592.1</v>
      </c>
      <c r="C47" s="9" t="n">
        <v>546.9</v>
      </c>
    </row>
    <row r="48" spans="1:5">
      <c r="A48" s="4" t="s">
        <v>30</v>
      </c>
      <c r="B48" s="5" t="n">
        <v>4740</v>
      </c>
      <c r="C48" s="9" t="n">
        <v>4805.1</v>
      </c>
    </row>
    <row r="49" spans="1:5">
      <c r="A49" s="3" t="s">
        <v>550</v>
      </c>
    </row>
    <row r="50" spans="1:5">
      <c r="A50" s="4" t="s">
        <v>32</v>
      </c>
      <c r="B50" s="9" t="n">
        <v>3262.9</v>
      </c>
      <c r="C50" s="9" t="n">
        <v>3491.4</v>
      </c>
    </row>
    <row r="51" spans="1:5">
      <c r="A51" s="4" t="s">
        <v>33</v>
      </c>
      <c r="B51" s="5" t="n">
        <v>0</v>
      </c>
      <c r="C51" s="5" t="n">
        <v>0</v>
      </c>
    </row>
    <row r="52" spans="1:5">
      <c r="A52" s="4" t="s">
        <v>34</v>
      </c>
      <c r="B52" s="9" t="n">
        <v>94.3</v>
      </c>
      <c r="C52" s="9" t="n">
        <v>97.3</v>
      </c>
    </row>
    <row r="53" spans="1:5">
      <c r="A53" s="4" t="s">
        <v>35</v>
      </c>
      <c r="B53" s="9" t="n">
        <v>406.2</v>
      </c>
      <c r="C53" s="9" t="n">
        <v>402.6</v>
      </c>
    </row>
    <row r="54" spans="1:5">
      <c r="A54" s="4" t="s">
        <v>551</v>
      </c>
      <c r="B54" s="9" t="n">
        <v>154.8</v>
      </c>
      <c r="C54" s="5" t="n">
        <v>0</v>
      </c>
    </row>
    <row r="55" spans="1:5">
      <c r="A55" s="4" t="s">
        <v>36</v>
      </c>
      <c r="B55" s="9" t="n">
        <v>3918.2</v>
      </c>
      <c r="C55" s="9" t="n">
        <v>3991.3</v>
      </c>
    </row>
    <row r="56" spans="1:5">
      <c r="A56" s="4" t="s">
        <v>552</v>
      </c>
      <c r="B56" s="9" t="n">
        <v>821.8</v>
      </c>
      <c r="C56" s="9" t="n">
        <v>813.8</v>
      </c>
    </row>
    <row r="57" spans="1:5">
      <c r="A57" s="4" t="s">
        <v>47</v>
      </c>
      <c r="B57" s="5" t="n">
        <v>4740</v>
      </c>
      <c r="C57" s="9" t="n">
        <v>4805.1</v>
      </c>
    </row>
    <row r="58" spans="1:5">
      <c r="A58" s="4" t="s">
        <v>555</v>
      </c>
    </row>
    <row r="59" spans="1:5">
      <c r="A59" s="3" t="s">
        <v>24</v>
      </c>
    </row>
    <row r="60" spans="1:5">
      <c r="A60" s="4" t="s">
        <v>25</v>
      </c>
      <c r="B60" s="5" t="n">
        <v>198</v>
      </c>
      <c r="C60" s="9" t="n">
        <v>178.7</v>
      </c>
      <c r="D60" s="5" t="n">
        <v>19</v>
      </c>
      <c r="E60" s="9" t="n">
        <v>28.4</v>
      </c>
    </row>
    <row r="61" spans="1:5">
      <c r="A61" s="4" t="s">
        <v>26</v>
      </c>
      <c r="B61" s="9" t="n">
        <v>220.4</v>
      </c>
      <c r="C61" s="9" t="n">
        <v>265.5</v>
      </c>
    </row>
    <row r="62" spans="1:5">
      <c r="A62" s="4" t="s">
        <v>27</v>
      </c>
      <c r="B62" s="9" t="n">
        <v>14.6</v>
      </c>
      <c r="C62" s="9" t="n">
        <v>15.8</v>
      </c>
    </row>
    <row r="63" spans="1:5">
      <c r="A63" s="4" t="s">
        <v>28</v>
      </c>
      <c r="B63" s="9" t="n">
        <v>126.8</v>
      </c>
      <c r="C63" s="9" t="n">
        <v>126.8</v>
      </c>
    </row>
    <row r="64" spans="1:5">
      <c r="A64" s="4" t="s">
        <v>29</v>
      </c>
      <c r="B64" s="9" t="n">
        <v>160.4</v>
      </c>
      <c r="C64" s="9" t="n">
        <v>200.9</v>
      </c>
    </row>
    <row r="65" spans="1:5">
      <c r="A65" s="4" t="s">
        <v>548</v>
      </c>
      <c r="B65" s="5" t="n">
        <v>0</v>
      </c>
      <c r="C65" s="5" t="n">
        <v>0</v>
      </c>
    </row>
    <row r="66" spans="1:5">
      <c r="A66" s="4" t="s">
        <v>549</v>
      </c>
      <c r="B66" s="9" t="n">
        <v>120.3</v>
      </c>
      <c r="C66" s="5" t="n">
        <v>0</v>
      </c>
    </row>
    <row r="67" spans="1:5">
      <c r="A67" s="4" t="s">
        <v>30</v>
      </c>
      <c r="B67" s="9" t="n">
        <v>840.5</v>
      </c>
      <c r="C67" s="9" t="n">
        <v>787.7</v>
      </c>
    </row>
    <row r="68" spans="1:5">
      <c r="A68" s="3" t="s">
        <v>550</v>
      </c>
    </row>
    <row r="69" spans="1:5">
      <c r="A69" s="4" t="s">
        <v>32</v>
      </c>
      <c r="B69" s="9" t="n">
        <v>220.4</v>
      </c>
      <c r="C69" s="9" t="n">
        <v>265.5</v>
      </c>
    </row>
    <row r="70" spans="1:5">
      <c r="A70" s="4" t="s">
        <v>33</v>
      </c>
      <c r="B70" s="5" t="n">
        <v>0</v>
      </c>
      <c r="C70" s="5" t="n">
        <v>0</v>
      </c>
    </row>
    <row r="71" spans="1:5">
      <c r="A71" s="4" t="s">
        <v>34</v>
      </c>
      <c r="B71" s="5" t="n">
        <v>0</v>
      </c>
      <c r="C71" s="5" t="n">
        <v>0</v>
      </c>
    </row>
    <row r="72" spans="1:5">
      <c r="A72" s="4" t="s">
        <v>35</v>
      </c>
      <c r="B72" s="9" t="n">
        <v>44.6</v>
      </c>
      <c r="C72" s="9" t="n">
        <v>50.9</v>
      </c>
    </row>
    <row r="73" spans="1:5">
      <c r="A73" s="4" t="s">
        <v>551</v>
      </c>
      <c r="B73" s="9" t="n">
        <v>349.6</v>
      </c>
      <c r="C73" s="9" t="n">
        <v>338.9</v>
      </c>
    </row>
    <row r="74" spans="1:5">
      <c r="A74" s="4" t="s">
        <v>36</v>
      </c>
      <c r="B74" s="9" t="n">
        <v>614.6</v>
      </c>
      <c r="C74" s="9" t="n">
        <v>655.3</v>
      </c>
    </row>
    <row r="75" spans="1:5">
      <c r="A75" s="4" t="s">
        <v>552</v>
      </c>
      <c r="B75" s="9" t="n">
        <v>225.9</v>
      </c>
      <c r="C75" s="9" t="n">
        <v>132.4</v>
      </c>
    </row>
    <row r="76" spans="1:5">
      <c r="A76" s="4" t="s">
        <v>47</v>
      </c>
      <c r="B76" s="9" t="n">
        <v>840.5</v>
      </c>
      <c r="C76" s="9" t="n">
        <v>787.7</v>
      </c>
    </row>
    <row r="77" spans="1:5">
      <c r="A77" s="4" t="s">
        <v>556</v>
      </c>
    </row>
    <row r="78" spans="1:5">
      <c r="A78" s="3" t="s">
        <v>24</v>
      </c>
    </row>
    <row r="79" spans="1:5">
      <c r="A79" s="4" t="s">
        <v>25</v>
      </c>
      <c r="B79" s="5" t="n">
        <v>0</v>
      </c>
      <c r="C79" s="5" t="n">
        <v>0</v>
      </c>
      <c r="D79" s="8" t="n">
        <v>0</v>
      </c>
      <c r="E79" s="8" t="n">
        <v>0</v>
      </c>
    </row>
    <row r="80" spans="1:5">
      <c r="A80" s="4" t="s">
        <v>26</v>
      </c>
      <c r="B80" s="5" t="n">
        <v>0</v>
      </c>
      <c r="C80" s="5" t="n">
        <v>0</v>
      </c>
    </row>
    <row r="81" spans="1:5">
      <c r="A81" s="4" t="s">
        <v>27</v>
      </c>
      <c r="B81" s="5" t="n">
        <v>0</v>
      </c>
      <c r="C81" s="5" t="n">
        <v>0</v>
      </c>
    </row>
    <row r="82" spans="1:5">
      <c r="A82" s="4" t="s">
        <v>28</v>
      </c>
      <c r="B82" s="5" t="n">
        <v>0</v>
      </c>
      <c r="C82" s="5" t="n">
        <v>0</v>
      </c>
    </row>
    <row r="83" spans="1:5">
      <c r="A83" s="4" t="s">
        <v>29</v>
      </c>
      <c r="B83" s="9" t="n">
        <v>-189.5</v>
      </c>
      <c r="C83" s="9" t="n">
        <v>-192.2</v>
      </c>
    </row>
    <row r="84" spans="1:5">
      <c r="A84" s="4" t="s">
        <v>548</v>
      </c>
      <c r="B84" s="9" t="n">
        <v>-1047.7</v>
      </c>
      <c r="C84" s="9" t="n">
        <v>-946.2</v>
      </c>
    </row>
    <row r="85" spans="1:5">
      <c r="A85" s="4" t="s">
        <v>549</v>
      </c>
      <c r="B85" s="9" t="n">
        <v>-712.4</v>
      </c>
      <c r="C85" s="9" t="n">
        <v>-546.9</v>
      </c>
    </row>
    <row r="86" spans="1:5">
      <c r="A86" s="4" t="s">
        <v>30</v>
      </c>
      <c r="B86" s="9" t="n">
        <v>-1949.6</v>
      </c>
      <c r="C86" s="9" t="n">
        <v>-1685.3</v>
      </c>
    </row>
    <row r="87" spans="1:5">
      <c r="A87" s="3" t="s">
        <v>550</v>
      </c>
    </row>
    <row r="88" spans="1:5">
      <c r="A88" s="4" t="s">
        <v>32</v>
      </c>
      <c r="B88" s="5" t="n">
        <v>0</v>
      </c>
      <c r="C88" s="5" t="n">
        <v>0</v>
      </c>
    </row>
    <row r="89" spans="1:5">
      <c r="A89" s="4" t="s">
        <v>33</v>
      </c>
      <c r="B89" s="5" t="n">
        <v>0</v>
      </c>
      <c r="C89" s="5" t="n">
        <v>0</v>
      </c>
    </row>
    <row r="90" spans="1:5">
      <c r="A90" s="4" t="s">
        <v>34</v>
      </c>
      <c r="B90" s="5" t="n">
        <v>0</v>
      </c>
      <c r="C90" s="5" t="n">
        <v>0</v>
      </c>
    </row>
    <row r="91" spans="1:5">
      <c r="A91" s="4" t="s">
        <v>35</v>
      </c>
      <c r="B91" s="9" t="n">
        <v>-195.2</v>
      </c>
      <c r="C91" s="5" t="n">
        <v>-198</v>
      </c>
    </row>
    <row r="92" spans="1:5">
      <c r="A92" s="4" t="s">
        <v>551</v>
      </c>
      <c r="B92" s="9" t="n">
        <v>-712.4</v>
      </c>
      <c r="C92" s="9" t="n">
        <v>-546.9</v>
      </c>
    </row>
    <row r="93" spans="1:5">
      <c r="A93" s="4" t="s">
        <v>36</v>
      </c>
      <c r="B93" s="9" t="n">
        <v>-907.6</v>
      </c>
      <c r="C93" s="9" t="n">
        <v>-744.9</v>
      </c>
    </row>
    <row r="94" spans="1:5">
      <c r="A94" s="4" t="s">
        <v>552</v>
      </c>
      <c r="B94" s="5" t="n">
        <v>-1042</v>
      </c>
      <c r="C94" s="9" t="n">
        <v>-940.4</v>
      </c>
    </row>
    <row r="95" spans="1:5">
      <c r="A95" s="4" t="s">
        <v>47</v>
      </c>
      <c r="B95" s="7" t="n">
        <v>-1949.6</v>
      </c>
      <c r="C95" s="7" t="n">
        <v>-168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58</v>
      </c>
    </row>
    <row r="3" spans="1:3">
      <c r="A3" s="3" t="s">
        <v>59</v>
      </c>
    </row>
    <row r="4" spans="1:3">
      <c r="A4" s="4" t="s">
        <v>60</v>
      </c>
      <c r="B4" s="7" t="n">
        <v>370.1</v>
      </c>
      <c r="C4" s="7" t="n">
        <v>380.3</v>
      </c>
    </row>
    <row r="5" spans="1:3">
      <c r="A5" s="4" t="s">
        <v>61</v>
      </c>
      <c r="B5" s="9" t="n">
        <v>9.9</v>
      </c>
      <c r="C5" s="9" t="n">
        <v>5.8</v>
      </c>
    </row>
    <row r="6" spans="1:3">
      <c r="A6" s="4" t="s">
        <v>62</v>
      </c>
      <c r="B6" s="5" t="n">
        <v>380</v>
      </c>
      <c r="C6" s="9" t="n">
        <v>386.1</v>
      </c>
    </row>
    <row r="7" spans="1:3">
      <c r="A7" s="3" t="s">
        <v>63</v>
      </c>
    </row>
    <row r="8" spans="1:3">
      <c r="A8" s="4" t="s">
        <v>64</v>
      </c>
      <c r="B8" s="9" t="n">
        <v>176.5</v>
      </c>
      <c r="C8" s="5" t="n">
        <v>186</v>
      </c>
    </row>
    <row r="9" spans="1:3">
      <c r="A9" s="4" t="s">
        <v>65</v>
      </c>
      <c r="B9" s="9" t="n">
        <v>3.5</v>
      </c>
      <c r="C9" s="9" t="n">
        <v>1.3</v>
      </c>
    </row>
    <row r="10" spans="1:3">
      <c r="A10" s="4" t="s">
        <v>66</v>
      </c>
      <c r="B10" s="9" t="n">
        <v>5.5</v>
      </c>
      <c r="C10" s="9" t="n">
        <v>5.1</v>
      </c>
    </row>
    <row r="11" spans="1:3">
      <c r="A11" s="4" t="s">
        <v>67</v>
      </c>
      <c r="B11" s="9" t="n">
        <v>185.5</v>
      </c>
      <c r="C11" s="9" t="n">
        <v>192.4</v>
      </c>
    </row>
    <row r="12" spans="1:3">
      <c r="A12" s="4" t="s">
        <v>68</v>
      </c>
      <c r="B12" s="9" t="n">
        <v>79.3</v>
      </c>
      <c r="C12" s="9" t="n">
        <v>70.2</v>
      </c>
    </row>
    <row r="13" spans="1:3">
      <c r="A13" s="4" t="s">
        <v>69</v>
      </c>
      <c r="B13" s="9" t="n">
        <v>74.8</v>
      </c>
      <c r="C13" s="9" t="n">
        <v>66.5</v>
      </c>
    </row>
    <row r="14" spans="1:3">
      <c r="A14" s="4" t="s">
        <v>70</v>
      </c>
      <c r="B14" s="9" t="n">
        <v>16.6</v>
      </c>
      <c r="C14" s="9" t="n">
        <v>15.3</v>
      </c>
    </row>
    <row r="15" spans="1:3">
      <c r="A15" s="4" t="s">
        <v>71</v>
      </c>
      <c r="B15" s="9" t="n">
        <v>18.1</v>
      </c>
      <c r="C15" s="9" t="n">
        <v>18.3</v>
      </c>
    </row>
    <row r="16" spans="1:3">
      <c r="A16" s="4" t="s">
        <v>72</v>
      </c>
      <c r="B16" s="9" t="n">
        <v>374.3</v>
      </c>
      <c r="C16" s="9" t="n">
        <v>362.7</v>
      </c>
    </row>
    <row r="17" spans="1:3">
      <c r="A17" s="4" t="s">
        <v>73</v>
      </c>
      <c r="B17" s="9" t="n">
        <v>5.7</v>
      </c>
      <c r="C17" s="9" t="n">
        <v>23.4</v>
      </c>
    </row>
    <row r="18" spans="1:3">
      <c r="A18" s="3" t="s">
        <v>558</v>
      </c>
    </row>
    <row r="19" spans="1:3">
      <c r="A19" s="4" t="s">
        <v>75</v>
      </c>
      <c r="B19" s="9" t="n">
        <v>12.3</v>
      </c>
      <c r="C19" s="9" t="n">
        <v>10.8</v>
      </c>
    </row>
    <row r="20" spans="1:3">
      <c r="A20" s="4" t="s">
        <v>76</v>
      </c>
      <c r="B20" s="9" t="n">
        <v>28.5</v>
      </c>
      <c r="C20" s="9" t="n">
        <v>-1.3</v>
      </c>
    </row>
    <row r="21" spans="1:3">
      <c r="A21" s="4" t="s">
        <v>77</v>
      </c>
      <c r="B21" s="9" t="n">
        <v>-16.2</v>
      </c>
      <c r="C21" s="9" t="n">
        <v>12.1</v>
      </c>
    </row>
    <row r="22" spans="1:3">
      <c r="A22" s="4" t="s">
        <v>559</v>
      </c>
      <c r="B22" s="9" t="n">
        <v>21.9</v>
      </c>
      <c r="C22" s="9" t="n">
        <v>11.3</v>
      </c>
    </row>
    <row r="23" spans="1:3">
      <c r="A23" s="4" t="s">
        <v>79</v>
      </c>
      <c r="B23" s="9" t="n">
        <v>14.8</v>
      </c>
      <c r="C23" s="9" t="n">
        <v>2.5</v>
      </c>
    </row>
    <row r="24" spans="1:3">
      <c r="A24" s="4" t="s">
        <v>560</v>
      </c>
      <c r="B24" s="9" t="n">
        <v>7.1</v>
      </c>
      <c r="C24" s="9" t="n">
        <v>8.800000000000001</v>
      </c>
    </row>
    <row r="25" spans="1:3">
      <c r="A25" s="4" t="s">
        <v>561</v>
      </c>
      <c r="B25" s="5" t="n">
        <v>0</v>
      </c>
      <c r="C25" s="5" t="n">
        <v>0</v>
      </c>
    </row>
    <row r="26" spans="1:3">
      <c r="A26" s="4" t="s">
        <v>101</v>
      </c>
      <c r="B26" s="9" t="n">
        <v>7.1</v>
      </c>
      <c r="C26" s="9" t="n">
        <v>8.800000000000001</v>
      </c>
    </row>
    <row r="27" spans="1:3">
      <c r="A27" s="4" t="s">
        <v>92</v>
      </c>
      <c r="B27" s="9" t="n">
        <v>3.4</v>
      </c>
      <c r="C27" s="5" t="n">
        <v>3</v>
      </c>
    </row>
    <row r="28" spans="1:3">
      <c r="A28" s="4" t="s">
        <v>562</v>
      </c>
      <c r="B28" s="9" t="n">
        <v>10.5</v>
      </c>
      <c r="C28" s="9" t="n">
        <v>11.8</v>
      </c>
    </row>
    <row r="29" spans="1:3">
      <c r="A29" s="4" t="s">
        <v>553</v>
      </c>
    </row>
    <row r="30" spans="1:3">
      <c r="A30" s="3" t="s">
        <v>59</v>
      </c>
    </row>
    <row r="31" spans="1:3">
      <c r="A31" s="4" t="s">
        <v>60</v>
      </c>
      <c r="B31" s="5" t="n">
        <v>0</v>
      </c>
      <c r="C31" s="5" t="n">
        <v>0</v>
      </c>
    </row>
    <row r="32" spans="1:3">
      <c r="A32" s="4" t="s">
        <v>61</v>
      </c>
      <c r="B32" s="5" t="n">
        <v>0</v>
      </c>
      <c r="C32" s="5" t="n">
        <v>0</v>
      </c>
    </row>
    <row r="33" spans="1:3">
      <c r="A33" s="4" t="s">
        <v>62</v>
      </c>
      <c r="B33" s="5" t="n">
        <v>0</v>
      </c>
      <c r="C33" s="5" t="n">
        <v>0</v>
      </c>
    </row>
    <row r="34" spans="1:3">
      <c r="A34" s="3" t="s">
        <v>63</v>
      </c>
    </row>
    <row r="35" spans="1:3">
      <c r="A35" s="4" t="s">
        <v>64</v>
      </c>
      <c r="B35" s="5" t="n">
        <v>0</v>
      </c>
      <c r="C35" s="5" t="n">
        <v>0</v>
      </c>
    </row>
    <row r="36" spans="1:3">
      <c r="A36" s="4" t="s">
        <v>65</v>
      </c>
      <c r="B36" s="5" t="n">
        <v>0</v>
      </c>
      <c r="C36" s="5" t="n">
        <v>0</v>
      </c>
    </row>
    <row r="37" spans="1:3">
      <c r="A37" s="4" t="s">
        <v>66</v>
      </c>
      <c r="B37" s="5" t="n">
        <v>0</v>
      </c>
      <c r="C37" s="5" t="n">
        <v>0</v>
      </c>
    </row>
    <row r="38" spans="1:3">
      <c r="A38" s="4" t="s">
        <v>67</v>
      </c>
      <c r="B38" s="5" t="n">
        <v>0</v>
      </c>
      <c r="C38" s="5" t="n">
        <v>0</v>
      </c>
    </row>
    <row r="39" spans="1:3">
      <c r="A39" s="4" t="s">
        <v>68</v>
      </c>
      <c r="B39" s="5" t="n">
        <v>0</v>
      </c>
      <c r="C39" s="5" t="n">
        <v>0</v>
      </c>
    </row>
    <row r="40" spans="1:3">
      <c r="A40" s="4" t="s">
        <v>69</v>
      </c>
      <c r="B40" s="9" t="n">
        <v>0.4</v>
      </c>
      <c r="C40" s="9" t="n">
        <v>0.4</v>
      </c>
    </row>
    <row r="41" spans="1:3">
      <c r="A41" s="4" t="s">
        <v>70</v>
      </c>
      <c r="B41" s="5" t="n">
        <v>0</v>
      </c>
      <c r="C41" s="5" t="n">
        <v>0</v>
      </c>
    </row>
    <row r="42" spans="1:3">
      <c r="A42" s="4" t="s">
        <v>71</v>
      </c>
      <c r="B42" s="5" t="n">
        <v>0</v>
      </c>
      <c r="C42" s="5" t="n">
        <v>0</v>
      </c>
    </row>
    <row r="43" spans="1:3">
      <c r="A43" s="4" t="s">
        <v>72</v>
      </c>
      <c r="B43" s="9" t="n">
        <v>0.4</v>
      </c>
      <c r="C43" s="9" t="n">
        <v>0.4</v>
      </c>
    </row>
    <row r="44" spans="1:3">
      <c r="A44" s="4" t="s">
        <v>73</v>
      </c>
      <c r="B44" s="9" t="n">
        <v>-0.4</v>
      </c>
      <c r="C44" s="9" t="n">
        <v>-0.4</v>
      </c>
    </row>
    <row r="45" spans="1:3">
      <c r="A45" s="3" t="s">
        <v>558</v>
      </c>
    </row>
    <row r="46" spans="1:3">
      <c r="A46" s="4" t="s">
        <v>75</v>
      </c>
      <c r="B46" s="9" t="n">
        <v>12.3</v>
      </c>
      <c r="C46" s="9" t="n">
        <v>10.8</v>
      </c>
    </row>
    <row r="47" spans="1:3">
      <c r="A47" s="4" t="s">
        <v>76</v>
      </c>
      <c r="B47" s="5" t="n">
        <v>0</v>
      </c>
      <c r="C47" s="5" t="n">
        <v>0</v>
      </c>
    </row>
    <row r="48" spans="1:3">
      <c r="A48" s="4" t="s">
        <v>77</v>
      </c>
      <c r="B48" s="9" t="n">
        <v>12.3</v>
      </c>
      <c r="C48" s="9" t="n">
        <v>10.8</v>
      </c>
    </row>
    <row r="49" spans="1:3">
      <c r="A49" s="4" t="s">
        <v>559</v>
      </c>
      <c r="B49" s="9" t="n">
        <v>-12.7</v>
      </c>
      <c r="C49" s="9" t="n">
        <v>-11.2</v>
      </c>
    </row>
    <row r="50" spans="1:3">
      <c r="A50" s="4" t="s">
        <v>79</v>
      </c>
      <c r="B50" s="9" t="n">
        <v>-2.9</v>
      </c>
      <c r="C50" s="9" t="n">
        <v>-4.1</v>
      </c>
    </row>
    <row r="51" spans="1:3">
      <c r="A51" s="4" t="s">
        <v>560</v>
      </c>
      <c r="B51" s="9" t="n">
        <v>-9.800000000000001</v>
      </c>
      <c r="C51" s="9" t="n">
        <v>-7.1</v>
      </c>
    </row>
    <row r="52" spans="1:3">
      <c r="A52" s="4" t="s">
        <v>561</v>
      </c>
      <c r="B52" s="9" t="n">
        <v>9.5</v>
      </c>
      <c r="C52" s="9" t="n">
        <v>15.9</v>
      </c>
    </row>
    <row r="53" spans="1:3">
      <c r="A53" s="4" t="s">
        <v>101</v>
      </c>
      <c r="B53" s="9" t="n">
        <v>-0.3</v>
      </c>
      <c r="C53" s="9" t="n">
        <v>8.800000000000001</v>
      </c>
    </row>
    <row r="54" spans="1:3">
      <c r="A54" s="4" t="s">
        <v>92</v>
      </c>
      <c r="B54" s="9" t="n">
        <v>3.6</v>
      </c>
      <c r="C54" s="5" t="n">
        <v>3</v>
      </c>
    </row>
    <row r="55" spans="1:3">
      <c r="A55" s="4" t="s">
        <v>562</v>
      </c>
      <c r="B55" s="9" t="n">
        <v>3.3</v>
      </c>
      <c r="C55" s="9" t="n">
        <v>11.8</v>
      </c>
    </row>
    <row r="56" spans="1:3">
      <c r="A56" s="4" t="s">
        <v>554</v>
      </c>
    </row>
    <row r="57" spans="1:3">
      <c r="A57" s="3" t="s">
        <v>59</v>
      </c>
    </row>
    <row r="58" spans="1:3">
      <c r="A58" s="4" t="s">
        <v>60</v>
      </c>
      <c r="B58" s="9" t="n">
        <v>224.2</v>
      </c>
      <c r="C58" s="9" t="n">
        <v>365.4</v>
      </c>
    </row>
    <row r="59" spans="1:3">
      <c r="A59" s="4" t="s">
        <v>61</v>
      </c>
      <c r="B59" s="5" t="n">
        <v>9</v>
      </c>
      <c r="C59" s="9" t="n">
        <v>5.8</v>
      </c>
    </row>
    <row r="60" spans="1:3">
      <c r="A60" s="4" t="s">
        <v>62</v>
      </c>
      <c r="B60" s="9" t="n">
        <v>233.2</v>
      </c>
      <c r="C60" s="9" t="n">
        <v>371.2</v>
      </c>
    </row>
    <row r="61" spans="1:3">
      <c r="A61" s="3" t="s">
        <v>63</v>
      </c>
    </row>
    <row r="62" spans="1:3">
      <c r="A62" s="4" t="s">
        <v>64</v>
      </c>
      <c r="B62" s="5" t="n">
        <v>54</v>
      </c>
      <c r="C62" s="9" t="n">
        <v>180.6</v>
      </c>
    </row>
    <row r="63" spans="1:3">
      <c r="A63" s="4" t="s">
        <v>65</v>
      </c>
      <c r="B63" s="9" t="n">
        <v>3.5</v>
      </c>
      <c r="C63" s="9" t="n">
        <v>1.3</v>
      </c>
    </row>
    <row r="64" spans="1:3">
      <c r="A64" s="4" t="s">
        <v>66</v>
      </c>
      <c r="B64" s="9" t="n">
        <v>5.5</v>
      </c>
      <c r="C64" s="9" t="n">
        <v>5.1</v>
      </c>
    </row>
    <row r="65" spans="1:3">
      <c r="A65" s="4" t="s">
        <v>67</v>
      </c>
      <c r="B65" s="5" t="n">
        <v>63</v>
      </c>
      <c r="C65" s="5" t="n">
        <v>187</v>
      </c>
    </row>
    <row r="66" spans="1:3">
      <c r="A66" s="4" t="s">
        <v>68</v>
      </c>
      <c r="B66" s="9" t="n">
        <v>50.9</v>
      </c>
      <c r="C66" s="9" t="n">
        <v>46.7</v>
      </c>
    </row>
    <row r="67" spans="1:3">
      <c r="A67" s="4" t="s">
        <v>69</v>
      </c>
      <c r="B67" s="9" t="n">
        <v>93.59999999999999</v>
      </c>
      <c r="C67" s="9" t="n">
        <v>90.09999999999999</v>
      </c>
    </row>
    <row r="68" spans="1:3">
      <c r="A68" s="4" t="s">
        <v>70</v>
      </c>
      <c r="B68" s="9" t="n">
        <v>6.6</v>
      </c>
      <c r="C68" s="9" t="n">
        <v>11.8</v>
      </c>
    </row>
    <row r="69" spans="1:3">
      <c r="A69" s="4" t="s">
        <v>71</v>
      </c>
      <c r="B69" s="9" t="n">
        <v>15.9</v>
      </c>
      <c r="C69" s="9" t="n">
        <v>15.5</v>
      </c>
    </row>
    <row r="70" spans="1:3">
      <c r="A70" s="4" t="s">
        <v>72</v>
      </c>
      <c r="B70" s="5" t="n">
        <v>230</v>
      </c>
      <c r="C70" s="9" t="n">
        <v>351.1</v>
      </c>
    </row>
    <row r="71" spans="1:3">
      <c r="A71" s="4" t="s">
        <v>73</v>
      </c>
      <c r="B71" s="9" t="n">
        <v>3.2</v>
      </c>
      <c r="C71" s="9" t="n">
        <v>20.1</v>
      </c>
    </row>
    <row r="72" spans="1:3">
      <c r="A72" s="3" t="s">
        <v>558</v>
      </c>
    </row>
    <row r="73" spans="1:3">
      <c r="A73" s="4" t="s">
        <v>75</v>
      </c>
      <c r="B73" s="5" t="n">
        <v>0</v>
      </c>
      <c r="C73" s="5" t="n">
        <v>0</v>
      </c>
    </row>
    <row r="74" spans="1:3">
      <c r="A74" s="4" t="s">
        <v>76</v>
      </c>
      <c r="B74" s="9" t="n">
        <v>28.5</v>
      </c>
      <c r="C74" s="9" t="n">
        <v>-1.3</v>
      </c>
    </row>
    <row r="75" spans="1:3">
      <c r="A75" s="4" t="s">
        <v>77</v>
      </c>
      <c r="B75" s="9" t="n">
        <v>-28.5</v>
      </c>
      <c r="C75" s="9" t="n">
        <v>1.3</v>
      </c>
    </row>
    <row r="76" spans="1:3">
      <c r="A76" s="4" t="s">
        <v>559</v>
      </c>
      <c r="B76" s="9" t="n">
        <v>31.7</v>
      </c>
      <c r="C76" s="9" t="n">
        <v>18.8</v>
      </c>
    </row>
    <row r="77" spans="1:3">
      <c r="A77" s="4" t="s">
        <v>79</v>
      </c>
      <c r="B77" s="9" t="n">
        <v>15.6</v>
      </c>
      <c r="C77" s="9" t="n">
        <v>6.4</v>
      </c>
    </row>
    <row r="78" spans="1:3">
      <c r="A78" s="4" t="s">
        <v>560</v>
      </c>
      <c r="B78" s="9" t="n">
        <v>16.1</v>
      </c>
      <c r="C78" s="9" t="n">
        <v>12.4</v>
      </c>
    </row>
    <row r="79" spans="1:3">
      <c r="A79" s="4" t="s">
        <v>561</v>
      </c>
      <c r="B79" s="9" t="n">
        <v>-6.6</v>
      </c>
      <c r="C79" s="9" t="n">
        <v>3.5</v>
      </c>
    </row>
    <row r="80" spans="1:3">
      <c r="A80" s="4" t="s">
        <v>101</v>
      </c>
      <c r="B80" s="9" t="n">
        <v>9.5</v>
      </c>
      <c r="C80" s="9" t="n">
        <v>15.9</v>
      </c>
    </row>
    <row r="81" spans="1:3">
      <c r="A81" s="4" t="s">
        <v>92</v>
      </c>
      <c r="B81" s="9" t="n">
        <v>3.4</v>
      </c>
      <c r="C81" s="5" t="n">
        <v>3</v>
      </c>
    </row>
    <row r="82" spans="1:3">
      <c r="A82" s="4" t="s">
        <v>562</v>
      </c>
      <c r="B82" s="9" t="n">
        <v>12.9</v>
      </c>
      <c r="C82" s="9" t="n">
        <v>18.9</v>
      </c>
    </row>
    <row r="83" spans="1:3">
      <c r="A83" s="4" t="s">
        <v>555</v>
      </c>
    </row>
    <row r="84" spans="1:3">
      <c r="A84" s="3" t="s">
        <v>59</v>
      </c>
    </row>
    <row r="85" spans="1:3">
      <c r="A85" s="4" t="s">
        <v>60</v>
      </c>
      <c r="B85" s="9" t="n">
        <v>217.7</v>
      </c>
      <c r="C85" s="5" t="n">
        <v>94</v>
      </c>
    </row>
    <row r="86" spans="1:3">
      <c r="A86" s="4" t="s">
        <v>61</v>
      </c>
      <c r="B86" s="9" t="n">
        <v>0.9</v>
      </c>
      <c r="C86" s="5" t="n">
        <v>0</v>
      </c>
    </row>
    <row r="87" spans="1:3">
      <c r="A87" s="4" t="s">
        <v>62</v>
      </c>
      <c r="B87" s="9" t="n">
        <v>218.6</v>
      </c>
      <c r="C87" s="5" t="n">
        <v>94</v>
      </c>
    </row>
    <row r="88" spans="1:3">
      <c r="A88" s="3" t="s">
        <v>63</v>
      </c>
    </row>
    <row r="89" spans="1:3">
      <c r="A89" s="4" t="s">
        <v>64</v>
      </c>
      <c r="B89" s="9" t="n">
        <v>122.5</v>
      </c>
      <c r="C89" s="9" t="n">
        <v>48.9</v>
      </c>
    </row>
    <row r="90" spans="1:3">
      <c r="A90" s="4" t="s">
        <v>65</v>
      </c>
      <c r="B90" s="5" t="n">
        <v>0</v>
      </c>
      <c r="C90" s="5" t="n">
        <v>0</v>
      </c>
    </row>
    <row r="91" spans="1:3">
      <c r="A91" s="4" t="s">
        <v>66</v>
      </c>
      <c r="B91" s="5" t="n">
        <v>0</v>
      </c>
      <c r="C91" s="5" t="n">
        <v>0</v>
      </c>
    </row>
    <row r="92" spans="1:3">
      <c r="A92" s="4" t="s">
        <v>67</v>
      </c>
      <c r="B92" s="9" t="n">
        <v>122.5</v>
      </c>
      <c r="C92" s="9" t="n">
        <v>48.9</v>
      </c>
    </row>
    <row r="93" spans="1:3">
      <c r="A93" s="4" t="s">
        <v>68</v>
      </c>
      <c r="B93" s="9" t="n">
        <v>28.4</v>
      </c>
      <c r="C93" s="9" t="n">
        <v>23.5</v>
      </c>
    </row>
    <row r="94" spans="1:3">
      <c r="A94" s="4" t="s">
        <v>69</v>
      </c>
      <c r="B94" s="9" t="n">
        <v>52.6</v>
      </c>
      <c r="C94" s="9" t="n">
        <v>11.6</v>
      </c>
    </row>
    <row r="95" spans="1:3">
      <c r="A95" s="4" t="s">
        <v>70</v>
      </c>
      <c r="B95" s="5" t="n">
        <v>10</v>
      </c>
      <c r="C95" s="9" t="n">
        <v>3.5</v>
      </c>
    </row>
    <row r="96" spans="1:3">
      <c r="A96" s="4" t="s">
        <v>71</v>
      </c>
      <c r="B96" s="9" t="n">
        <v>9.6</v>
      </c>
      <c r="C96" s="9" t="n">
        <v>2.8</v>
      </c>
    </row>
    <row r="97" spans="1:3">
      <c r="A97" s="4" t="s">
        <v>72</v>
      </c>
      <c r="B97" s="9" t="n">
        <v>223.1</v>
      </c>
      <c r="C97" s="9" t="n">
        <v>90.3</v>
      </c>
    </row>
    <row r="98" spans="1:3">
      <c r="A98" s="4" t="s">
        <v>73</v>
      </c>
      <c r="B98" s="9" t="n">
        <v>-4.5</v>
      </c>
      <c r="C98" s="9" t="n">
        <v>3.7</v>
      </c>
    </row>
    <row r="99" spans="1:3">
      <c r="A99" s="3" t="s">
        <v>558</v>
      </c>
    </row>
    <row r="100" spans="1:3">
      <c r="A100" s="4" t="s">
        <v>75</v>
      </c>
      <c r="B100" s="5" t="n">
        <v>0</v>
      </c>
      <c r="C100" s="5" t="n">
        <v>0</v>
      </c>
    </row>
    <row r="101" spans="1:3">
      <c r="A101" s="4" t="s">
        <v>76</v>
      </c>
      <c r="B101" s="5" t="n">
        <v>0</v>
      </c>
      <c r="C101" s="5" t="n">
        <v>0</v>
      </c>
    </row>
    <row r="102" spans="1:3">
      <c r="A102" s="4" t="s">
        <v>77</v>
      </c>
      <c r="B102" s="5" t="n">
        <v>0</v>
      </c>
      <c r="C102" s="5" t="n">
        <v>0</v>
      </c>
    </row>
    <row r="103" spans="1:3">
      <c r="A103" s="4" t="s">
        <v>559</v>
      </c>
      <c r="B103" s="9" t="n">
        <v>-4.5</v>
      </c>
      <c r="C103" s="9" t="n">
        <v>3.7</v>
      </c>
    </row>
    <row r="104" spans="1:3">
      <c r="A104" s="4" t="s">
        <v>79</v>
      </c>
      <c r="B104" s="9" t="n">
        <v>2.1</v>
      </c>
      <c r="C104" s="9" t="n">
        <v>0.2</v>
      </c>
    </row>
    <row r="105" spans="1:3">
      <c r="A105" s="4" t="s">
        <v>560</v>
      </c>
      <c r="B105" s="9" t="n">
        <v>-6.6</v>
      </c>
      <c r="C105" s="9" t="n">
        <v>3.5</v>
      </c>
    </row>
    <row r="106" spans="1:3">
      <c r="A106" s="4" t="s">
        <v>561</v>
      </c>
      <c r="B106" s="5" t="n">
        <v>0</v>
      </c>
      <c r="C106" s="5" t="n">
        <v>0</v>
      </c>
    </row>
    <row r="107" spans="1:3">
      <c r="A107" s="4" t="s">
        <v>101</v>
      </c>
      <c r="B107" s="9" t="n">
        <v>-6.6</v>
      </c>
      <c r="C107" s="9" t="n">
        <v>3.5</v>
      </c>
    </row>
    <row r="108" spans="1:3">
      <c r="A108" s="4" t="s">
        <v>92</v>
      </c>
      <c r="B108" s="9" t="n">
        <v>2.9</v>
      </c>
      <c r="C108" s="9" t="n">
        <v>2.1</v>
      </c>
    </row>
    <row r="109" spans="1:3">
      <c r="A109" s="4" t="s">
        <v>562</v>
      </c>
      <c r="B109" s="9" t="n">
        <v>-3.7</v>
      </c>
      <c r="C109" s="9" t="n">
        <v>5.6</v>
      </c>
    </row>
    <row r="110" spans="1:3">
      <c r="A110" s="4" t="s">
        <v>556</v>
      </c>
    </row>
    <row r="111" spans="1:3">
      <c r="A111" s="3" t="s">
        <v>59</v>
      </c>
    </row>
    <row r="112" spans="1:3">
      <c r="A112" s="4" t="s">
        <v>60</v>
      </c>
      <c r="B112" s="9" t="n">
        <v>-71.8</v>
      </c>
      <c r="C112" s="9" t="n">
        <v>-79.09999999999999</v>
      </c>
    </row>
    <row r="113" spans="1:3">
      <c r="A113" s="4" t="s">
        <v>61</v>
      </c>
      <c r="B113" s="5" t="n">
        <v>0</v>
      </c>
      <c r="C113" s="5" t="n">
        <v>0</v>
      </c>
    </row>
    <row r="114" spans="1:3">
      <c r="A114" s="4" t="s">
        <v>62</v>
      </c>
      <c r="B114" s="9" t="n">
        <v>-71.8</v>
      </c>
      <c r="C114" s="9" t="n">
        <v>-79.09999999999999</v>
      </c>
    </row>
    <row r="115" spans="1:3">
      <c r="A115" s="3" t="s">
        <v>63</v>
      </c>
    </row>
    <row r="116" spans="1:3">
      <c r="A116" s="4" t="s">
        <v>64</v>
      </c>
      <c r="B116" s="5" t="n">
        <v>0</v>
      </c>
      <c r="C116" s="9" t="n">
        <v>-43.5</v>
      </c>
    </row>
    <row r="117" spans="1:3">
      <c r="A117" s="4" t="s">
        <v>65</v>
      </c>
      <c r="B117" s="5" t="n">
        <v>0</v>
      </c>
      <c r="C117" s="5" t="n">
        <v>0</v>
      </c>
    </row>
    <row r="118" spans="1:3">
      <c r="A118" s="4" t="s">
        <v>66</v>
      </c>
      <c r="B118" s="5" t="n">
        <v>0</v>
      </c>
      <c r="C118" s="5" t="n">
        <v>0</v>
      </c>
    </row>
    <row r="119" spans="1:3">
      <c r="A119" s="4" t="s">
        <v>67</v>
      </c>
      <c r="B119" s="5" t="n">
        <v>0</v>
      </c>
      <c r="C119" s="9" t="n">
        <v>-43.5</v>
      </c>
    </row>
    <row r="120" spans="1:3">
      <c r="A120" s="4" t="s">
        <v>68</v>
      </c>
      <c r="B120" s="5" t="n">
        <v>0</v>
      </c>
      <c r="C120" s="5" t="n">
        <v>0</v>
      </c>
    </row>
    <row r="121" spans="1:3">
      <c r="A121" s="4" t="s">
        <v>69</v>
      </c>
      <c r="B121" s="9" t="n">
        <v>-71.8</v>
      </c>
      <c r="C121" s="9" t="n">
        <v>-35.6</v>
      </c>
    </row>
    <row r="122" spans="1:3">
      <c r="A122" s="4" t="s">
        <v>70</v>
      </c>
      <c r="B122" s="5" t="n">
        <v>0</v>
      </c>
      <c r="C122" s="5" t="n">
        <v>0</v>
      </c>
    </row>
    <row r="123" spans="1:3">
      <c r="A123" s="4" t="s">
        <v>71</v>
      </c>
      <c r="B123" s="9" t="n">
        <v>-7.4</v>
      </c>
      <c r="C123" s="5" t="n">
        <v>0</v>
      </c>
    </row>
    <row r="124" spans="1:3">
      <c r="A124" s="4" t="s">
        <v>72</v>
      </c>
      <c r="B124" s="9" t="n">
        <v>-79.2</v>
      </c>
      <c r="C124" s="9" t="n">
        <v>-79.09999999999999</v>
      </c>
    </row>
    <row r="125" spans="1:3">
      <c r="A125" s="4" t="s">
        <v>73</v>
      </c>
      <c r="B125" s="9" t="n">
        <v>7.4</v>
      </c>
      <c r="C125" s="5" t="n">
        <v>0</v>
      </c>
    </row>
    <row r="126" spans="1:3">
      <c r="A126" s="3" t="s">
        <v>558</v>
      </c>
    </row>
    <row r="127" spans="1:3">
      <c r="A127" s="4" t="s">
        <v>75</v>
      </c>
      <c r="B127" s="5" t="n">
        <v>0</v>
      </c>
      <c r="C127" s="5" t="n">
        <v>0</v>
      </c>
    </row>
    <row r="128" spans="1:3">
      <c r="A128" s="4" t="s">
        <v>76</v>
      </c>
      <c r="B128" s="5" t="n">
        <v>0</v>
      </c>
      <c r="C128" s="5" t="n">
        <v>0</v>
      </c>
    </row>
    <row r="129" spans="1:3">
      <c r="A129" s="4" t="s">
        <v>77</v>
      </c>
      <c r="B129" s="5" t="n">
        <v>0</v>
      </c>
      <c r="C129" s="5" t="n">
        <v>0</v>
      </c>
    </row>
    <row r="130" spans="1:3">
      <c r="A130" s="4" t="s">
        <v>559</v>
      </c>
      <c r="B130" s="9" t="n">
        <v>7.4</v>
      </c>
      <c r="C130" s="5" t="n">
        <v>0</v>
      </c>
    </row>
    <row r="131" spans="1:3">
      <c r="A131" s="4" t="s">
        <v>79</v>
      </c>
      <c r="B131" s="5" t="n">
        <v>0</v>
      </c>
      <c r="C131" s="5" t="n">
        <v>0</v>
      </c>
    </row>
    <row r="132" spans="1:3">
      <c r="A132" s="4" t="s">
        <v>560</v>
      </c>
      <c r="B132" s="9" t="n">
        <v>7.4</v>
      </c>
      <c r="C132" s="5" t="n">
        <v>0</v>
      </c>
    </row>
    <row r="133" spans="1:3">
      <c r="A133" s="4" t="s">
        <v>561</v>
      </c>
      <c r="B133" s="9" t="n">
        <v>-2.9</v>
      </c>
      <c r="C133" s="9" t="n">
        <v>-19.4</v>
      </c>
    </row>
    <row r="134" spans="1:3">
      <c r="A134" s="4" t="s">
        <v>101</v>
      </c>
      <c r="B134" s="9" t="n">
        <v>4.5</v>
      </c>
      <c r="C134" s="9" t="n">
        <v>-19.4</v>
      </c>
    </row>
    <row r="135" spans="1:3">
      <c r="A135" s="4" t="s">
        <v>92</v>
      </c>
      <c r="B135" s="9" t="n">
        <v>-6.5</v>
      </c>
      <c r="C135" s="9" t="n">
        <v>-5.1</v>
      </c>
    </row>
    <row r="136" spans="1:3">
      <c r="A136" s="4" t="s">
        <v>562</v>
      </c>
      <c r="B136" s="8" t="n">
        <v>-2</v>
      </c>
      <c r="C136" s="7" t="n">
        <v>-2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58</v>
      </c>
    </row>
    <row r="3" spans="1:3">
      <c r="A3" s="3" t="s">
        <v>564</v>
      </c>
    </row>
    <row r="4" spans="1:3">
      <c r="A4" s="4" t="s">
        <v>109</v>
      </c>
      <c r="B4" s="7" t="n">
        <v>30.5</v>
      </c>
      <c r="C4" s="7" t="n">
        <v>-9.6</v>
      </c>
    </row>
    <row r="5" spans="1:3">
      <c r="A5" s="3" t="s">
        <v>110</v>
      </c>
    </row>
    <row r="6" spans="1:3">
      <c r="A6" s="4" t="s">
        <v>111</v>
      </c>
      <c r="B6" s="9" t="n">
        <v>-12.3</v>
      </c>
      <c r="C6" s="9" t="n">
        <v>-18.6</v>
      </c>
    </row>
    <row r="7" spans="1:3">
      <c r="A7" s="4" t="s">
        <v>565</v>
      </c>
      <c r="B7" s="5" t="n">
        <v>0</v>
      </c>
      <c r="C7" s="5" t="n">
        <v>0</v>
      </c>
    </row>
    <row r="8" spans="1:3">
      <c r="A8" s="4" t="s">
        <v>566</v>
      </c>
      <c r="B8" s="5" t="n">
        <v>0</v>
      </c>
      <c r="C8" s="5" t="n">
        <v>0</v>
      </c>
    </row>
    <row r="9" spans="1:3">
      <c r="A9" s="4" t="s">
        <v>567</v>
      </c>
      <c r="C9" s="5" t="n">
        <v>0</v>
      </c>
    </row>
    <row r="10" spans="1:3">
      <c r="A10" s="4" t="s">
        <v>112</v>
      </c>
      <c r="B10" s="9" t="n">
        <v>-12.3</v>
      </c>
      <c r="C10" s="9" t="n">
        <v>-18.6</v>
      </c>
    </row>
    <row r="11" spans="1:3">
      <c r="A11" s="3" t="s">
        <v>113</v>
      </c>
    </row>
    <row r="12" spans="1:3">
      <c r="A12" s="4" t="s">
        <v>114</v>
      </c>
      <c r="B12" s="9" t="n">
        <v>-2.4</v>
      </c>
      <c r="C12" s="9" t="n">
        <v>-2.5</v>
      </c>
    </row>
    <row r="13" spans="1:3">
      <c r="A13" s="4" t="s">
        <v>116</v>
      </c>
      <c r="B13" s="5" t="n">
        <v>0</v>
      </c>
      <c r="C13" s="9" t="n">
        <v>0.9</v>
      </c>
    </row>
    <row r="14" spans="1:3">
      <c r="A14" s="4" t="s">
        <v>568</v>
      </c>
      <c r="B14" s="5" t="n">
        <v>0</v>
      </c>
      <c r="C14" s="5" t="n">
        <v>0</v>
      </c>
    </row>
    <row r="15" spans="1:3">
      <c r="A15" s="4" t="s">
        <v>569</v>
      </c>
      <c r="B15" s="5" t="n">
        <v>0</v>
      </c>
      <c r="C15" s="5" t="n">
        <v>0</v>
      </c>
    </row>
    <row r="16" spans="1:3">
      <c r="A16" s="4" t="s">
        <v>115</v>
      </c>
      <c r="B16" s="9" t="n">
        <v>-6.1</v>
      </c>
      <c r="C16" s="5" t="n">
        <v>0</v>
      </c>
    </row>
    <row r="17" spans="1:3">
      <c r="A17" s="4" t="s">
        <v>570</v>
      </c>
      <c r="C17" s="5" t="n">
        <v>0</v>
      </c>
    </row>
    <row r="18" spans="1:3">
      <c r="A18" s="4" t="s">
        <v>117</v>
      </c>
      <c r="B18" s="9" t="n">
        <v>-8.5</v>
      </c>
      <c r="C18" s="9" t="n">
        <v>-1.6</v>
      </c>
    </row>
    <row r="19" spans="1:3">
      <c r="A19" s="4" t="s">
        <v>118</v>
      </c>
      <c r="B19" s="9" t="n">
        <v>9.699999999999999</v>
      </c>
      <c r="C19" s="9" t="n">
        <v>-29.8</v>
      </c>
    </row>
    <row r="20" spans="1:3">
      <c r="A20" s="4" t="s">
        <v>119</v>
      </c>
      <c r="B20" s="5" t="n">
        <v>190</v>
      </c>
      <c r="C20" s="9" t="n">
        <v>157.2</v>
      </c>
    </row>
    <row r="21" spans="1:3">
      <c r="A21" s="4" t="s">
        <v>120</v>
      </c>
      <c r="B21" s="9" t="n">
        <v>199.7</v>
      </c>
      <c r="C21" s="9" t="n">
        <v>127.4</v>
      </c>
    </row>
    <row r="22" spans="1:3">
      <c r="A22" s="4" t="s">
        <v>553</v>
      </c>
    </row>
    <row r="23" spans="1:3">
      <c r="A23" s="3" t="s">
        <v>564</v>
      </c>
    </row>
    <row r="24" spans="1:3">
      <c r="A24" s="4" t="s">
        <v>109</v>
      </c>
      <c r="B24" s="9" t="n">
        <v>-11.6</v>
      </c>
      <c r="C24" s="9" t="n">
        <v>-7.5</v>
      </c>
    </row>
    <row r="25" spans="1:3">
      <c r="A25" s="3" t="s">
        <v>110</v>
      </c>
    </row>
    <row r="26" spans="1:3">
      <c r="A26" s="4" t="s">
        <v>111</v>
      </c>
      <c r="B26" s="5" t="n">
        <v>0</v>
      </c>
      <c r="C26" s="5" t="n">
        <v>0</v>
      </c>
    </row>
    <row r="27" spans="1:3">
      <c r="A27" s="4" t="s">
        <v>565</v>
      </c>
      <c r="B27" s="5" t="n">
        <v>0</v>
      </c>
      <c r="C27" s="5" t="n">
        <v>0</v>
      </c>
    </row>
    <row r="28" spans="1:3">
      <c r="A28" s="4" t="s">
        <v>566</v>
      </c>
      <c r="B28" s="5" t="n">
        <v>14</v>
      </c>
      <c r="C28" s="9" t="n">
        <v>12.6</v>
      </c>
    </row>
    <row r="29" spans="1:3">
      <c r="A29" s="4" t="s">
        <v>567</v>
      </c>
      <c r="C29" s="5" t="n">
        <v>0</v>
      </c>
    </row>
    <row r="30" spans="1:3">
      <c r="A30" s="4" t="s">
        <v>112</v>
      </c>
      <c r="B30" s="5" t="n">
        <v>14</v>
      </c>
      <c r="C30" s="9" t="n">
        <v>12.6</v>
      </c>
    </row>
    <row r="31" spans="1:3">
      <c r="A31" s="3" t="s">
        <v>113</v>
      </c>
    </row>
    <row r="32" spans="1:3">
      <c r="A32" s="4" t="s">
        <v>114</v>
      </c>
      <c r="B32" s="9" t="n">
        <v>-2.4</v>
      </c>
      <c r="C32" s="9" t="n">
        <v>-2.5</v>
      </c>
    </row>
    <row r="33" spans="1:3">
      <c r="A33" s="4" t="s">
        <v>116</v>
      </c>
      <c r="C33" s="9" t="n">
        <v>0.9</v>
      </c>
    </row>
    <row r="34" spans="1:3">
      <c r="A34" s="4" t="s">
        <v>568</v>
      </c>
      <c r="B34" s="5" t="n">
        <v>0</v>
      </c>
      <c r="C34" s="5" t="n">
        <v>0</v>
      </c>
    </row>
    <row r="35" spans="1:3">
      <c r="A35" s="4" t="s">
        <v>569</v>
      </c>
      <c r="B35" s="5" t="n">
        <v>0</v>
      </c>
      <c r="C35" s="9" t="n">
        <v>-2.6</v>
      </c>
    </row>
    <row r="36" spans="1:3">
      <c r="A36" s="4" t="s">
        <v>115</v>
      </c>
      <c r="B36" s="5" t="n">
        <v>0</v>
      </c>
    </row>
    <row r="37" spans="1:3">
      <c r="A37" s="4" t="s">
        <v>570</v>
      </c>
      <c r="C37" s="5" t="n">
        <v>0</v>
      </c>
    </row>
    <row r="38" spans="1:3">
      <c r="A38" s="4" t="s">
        <v>117</v>
      </c>
      <c r="B38" s="9" t="n">
        <v>-2.4</v>
      </c>
      <c r="C38" s="9" t="n">
        <v>-4.2</v>
      </c>
    </row>
    <row r="39" spans="1:3">
      <c r="A39" s="4" t="s">
        <v>118</v>
      </c>
      <c r="B39" s="5" t="n">
        <v>0</v>
      </c>
      <c r="C39" s="9" t="n">
        <v>0.9</v>
      </c>
    </row>
    <row r="40" spans="1:3">
      <c r="A40" s="4" t="s">
        <v>119</v>
      </c>
      <c r="B40" s="9" t="n">
        <v>1.7</v>
      </c>
      <c r="C40" s="5" t="n">
        <v>0</v>
      </c>
    </row>
    <row r="41" spans="1:3">
      <c r="A41" s="4" t="s">
        <v>120</v>
      </c>
      <c r="B41" s="9" t="n">
        <v>1.7</v>
      </c>
      <c r="C41" s="9" t="n">
        <v>0.9</v>
      </c>
    </row>
    <row r="42" spans="1:3">
      <c r="A42" s="4" t="s">
        <v>554</v>
      </c>
    </row>
    <row r="43" spans="1:3">
      <c r="A43" s="3" t="s">
        <v>564</v>
      </c>
    </row>
    <row r="44" spans="1:3">
      <c r="A44" s="4" t="s">
        <v>109</v>
      </c>
      <c r="B44" s="9" t="n">
        <v>-88.40000000000001</v>
      </c>
      <c r="C44" s="9" t="n">
        <v>0.4</v>
      </c>
    </row>
    <row r="45" spans="1:3">
      <c r="A45" s="3" t="s">
        <v>110</v>
      </c>
    </row>
    <row r="46" spans="1:3">
      <c r="A46" s="4" t="s">
        <v>111</v>
      </c>
      <c r="B46" s="9" t="n">
        <v>-10.9</v>
      </c>
      <c r="C46" s="9" t="n">
        <v>-17.5</v>
      </c>
    </row>
    <row r="47" spans="1:3">
      <c r="A47" s="4" t="s">
        <v>565</v>
      </c>
      <c r="B47" s="9" t="n">
        <v>109.8</v>
      </c>
      <c r="C47" s="9" t="n">
        <v>8.800000000000001</v>
      </c>
    </row>
    <row r="48" spans="1:3">
      <c r="A48" s="4" t="s">
        <v>566</v>
      </c>
      <c r="B48" s="5" t="n">
        <v>0</v>
      </c>
      <c r="C48" s="5" t="n">
        <v>0</v>
      </c>
    </row>
    <row r="49" spans="1:3">
      <c r="A49" s="4" t="s">
        <v>567</v>
      </c>
      <c r="C49" s="9" t="n">
        <v>-0.4</v>
      </c>
    </row>
    <row r="50" spans="1:3">
      <c r="A50" s="4" t="s">
        <v>112</v>
      </c>
      <c r="B50" s="9" t="n">
        <v>98.90000000000001</v>
      </c>
      <c r="C50" s="9" t="n">
        <v>-9.1</v>
      </c>
    </row>
    <row r="51" spans="1:3">
      <c r="A51" s="3" t="s">
        <v>113</v>
      </c>
    </row>
    <row r="52" spans="1:3">
      <c r="A52" s="4" t="s">
        <v>114</v>
      </c>
      <c r="B52" s="5" t="n">
        <v>0</v>
      </c>
      <c r="C52" s="5" t="n">
        <v>0</v>
      </c>
    </row>
    <row r="53" spans="1:3">
      <c r="A53" s="4" t="s">
        <v>116</v>
      </c>
      <c r="C53" s="5" t="n">
        <v>0</v>
      </c>
    </row>
    <row r="54" spans="1:3">
      <c r="A54" s="4" t="s">
        <v>568</v>
      </c>
      <c r="B54" s="5" t="n">
        <v>-14</v>
      </c>
      <c r="C54" s="9" t="n">
        <v>-12.6</v>
      </c>
    </row>
    <row r="55" spans="1:3">
      <c r="A55" s="4" t="s">
        <v>569</v>
      </c>
      <c r="B55" s="5" t="n">
        <v>0</v>
      </c>
      <c r="C55" s="5" t="n">
        <v>0</v>
      </c>
    </row>
    <row r="56" spans="1:3">
      <c r="A56" s="4" t="s">
        <v>115</v>
      </c>
      <c r="B56" s="9" t="n">
        <v>-6.1</v>
      </c>
    </row>
    <row r="57" spans="1:3">
      <c r="A57" s="4" t="s">
        <v>570</v>
      </c>
      <c r="C57" s="5" t="n">
        <v>0</v>
      </c>
    </row>
    <row r="58" spans="1:3">
      <c r="A58" s="4" t="s">
        <v>117</v>
      </c>
      <c r="B58" s="9" t="n">
        <v>-20.1</v>
      </c>
      <c r="C58" s="9" t="n">
        <v>-12.6</v>
      </c>
    </row>
    <row r="59" spans="1:3">
      <c r="A59" s="4" t="s">
        <v>118</v>
      </c>
      <c r="B59" s="9" t="n">
        <v>-9.6</v>
      </c>
      <c r="C59" s="9" t="n">
        <v>-21.3</v>
      </c>
    </row>
    <row r="60" spans="1:3">
      <c r="A60" s="4" t="s">
        <v>119</v>
      </c>
      <c r="B60" s="9" t="n">
        <v>9.6</v>
      </c>
      <c r="C60" s="9" t="n">
        <v>128.8</v>
      </c>
    </row>
    <row r="61" spans="1:3">
      <c r="A61" s="4" t="s">
        <v>120</v>
      </c>
      <c r="B61" s="5" t="n">
        <v>0</v>
      </c>
      <c r="C61" s="9" t="n">
        <v>107.5</v>
      </c>
    </row>
    <row r="62" spans="1:3">
      <c r="A62" s="4" t="s">
        <v>555</v>
      </c>
    </row>
    <row r="63" spans="1:3">
      <c r="A63" s="3" t="s">
        <v>564</v>
      </c>
    </row>
    <row r="64" spans="1:3">
      <c r="A64" s="4" t="s">
        <v>109</v>
      </c>
      <c r="B64" s="9" t="n">
        <v>130.5</v>
      </c>
      <c r="C64" s="9" t="n">
        <v>-2.5</v>
      </c>
    </row>
    <row r="65" spans="1:3">
      <c r="A65" s="3" t="s">
        <v>110</v>
      </c>
    </row>
    <row r="66" spans="1:3">
      <c r="A66" s="4" t="s">
        <v>111</v>
      </c>
      <c r="B66" s="9" t="n">
        <v>-1.4</v>
      </c>
      <c r="C66" s="9" t="n">
        <v>-1.1</v>
      </c>
    </row>
    <row r="67" spans="1:3">
      <c r="A67" s="4" t="s">
        <v>565</v>
      </c>
      <c r="B67" s="5" t="n">
        <v>0</v>
      </c>
      <c r="C67" s="9" t="n">
        <v>-6.2</v>
      </c>
    </row>
    <row r="68" spans="1:3">
      <c r="A68" s="4" t="s">
        <v>566</v>
      </c>
      <c r="B68" s="5" t="n">
        <v>0</v>
      </c>
      <c r="C68" s="5" t="n">
        <v>0</v>
      </c>
    </row>
    <row r="69" spans="1:3">
      <c r="A69" s="4" t="s">
        <v>567</v>
      </c>
      <c r="C69" s="5" t="n">
        <v>0</v>
      </c>
    </row>
    <row r="70" spans="1:3">
      <c r="A70" s="4" t="s">
        <v>112</v>
      </c>
      <c r="B70" s="9" t="n">
        <v>-1.4</v>
      </c>
      <c r="C70" s="9" t="n">
        <v>-7.3</v>
      </c>
    </row>
    <row r="71" spans="1:3">
      <c r="A71" s="3" t="s">
        <v>113</v>
      </c>
    </row>
    <row r="72" spans="1:3">
      <c r="A72" s="4" t="s">
        <v>114</v>
      </c>
      <c r="B72" s="5" t="n">
        <v>0</v>
      </c>
      <c r="C72" s="5" t="n">
        <v>0</v>
      </c>
    </row>
    <row r="73" spans="1:3">
      <c r="A73" s="4" t="s">
        <v>116</v>
      </c>
      <c r="C73" s="5" t="n">
        <v>0</v>
      </c>
    </row>
    <row r="74" spans="1:3">
      <c r="A74" s="4" t="s">
        <v>568</v>
      </c>
      <c r="B74" s="5" t="n">
        <v>0</v>
      </c>
      <c r="C74" s="5" t="n">
        <v>0</v>
      </c>
    </row>
    <row r="75" spans="1:3">
      <c r="A75" s="4" t="s">
        <v>569</v>
      </c>
      <c r="B75" s="9" t="n">
        <v>-109.8</v>
      </c>
      <c r="C75" s="5" t="n">
        <v>0</v>
      </c>
    </row>
    <row r="76" spans="1:3">
      <c r="A76" s="4" t="s">
        <v>115</v>
      </c>
      <c r="B76" s="5" t="n">
        <v>0</v>
      </c>
    </row>
    <row r="77" spans="1:3">
      <c r="A77" s="4" t="s">
        <v>570</v>
      </c>
      <c r="C77" s="9" t="n">
        <v>0.4</v>
      </c>
    </row>
    <row r="78" spans="1:3">
      <c r="A78" s="4" t="s">
        <v>117</v>
      </c>
      <c r="B78" s="9" t="n">
        <v>-109.8</v>
      </c>
      <c r="C78" s="9" t="n">
        <v>0.4</v>
      </c>
    </row>
    <row r="79" spans="1:3">
      <c r="A79" s="4" t="s">
        <v>118</v>
      </c>
      <c r="B79" s="9" t="n">
        <v>19.3</v>
      </c>
      <c r="C79" s="9" t="n">
        <v>-9.4</v>
      </c>
    </row>
    <row r="80" spans="1:3">
      <c r="A80" s="4" t="s">
        <v>119</v>
      </c>
      <c r="B80" s="9" t="n">
        <v>178.7</v>
      </c>
      <c r="C80" s="9" t="n">
        <v>28.4</v>
      </c>
    </row>
    <row r="81" spans="1:3">
      <c r="A81" s="4" t="s">
        <v>120</v>
      </c>
      <c r="B81" s="5" t="n">
        <v>198</v>
      </c>
      <c r="C81" s="5" t="n">
        <v>19</v>
      </c>
    </row>
    <row r="82" spans="1:3">
      <c r="A82" s="4" t="s">
        <v>556</v>
      </c>
    </row>
    <row r="83" spans="1:3">
      <c r="A83" s="3" t="s">
        <v>564</v>
      </c>
    </row>
    <row r="84" spans="1:3">
      <c r="A84" s="4" t="s">
        <v>109</v>
      </c>
      <c r="B84" s="5" t="n">
        <v>0</v>
      </c>
      <c r="C84" s="5" t="n">
        <v>0</v>
      </c>
    </row>
    <row r="85" spans="1:3">
      <c r="A85" s="3" t="s">
        <v>110</v>
      </c>
    </row>
    <row r="86" spans="1:3">
      <c r="A86" s="4" t="s">
        <v>111</v>
      </c>
      <c r="B86" s="5" t="n">
        <v>0</v>
      </c>
      <c r="C86" s="5" t="n">
        <v>0</v>
      </c>
    </row>
    <row r="87" spans="1:3">
      <c r="A87" s="4" t="s">
        <v>565</v>
      </c>
      <c r="B87" s="9" t="n">
        <v>-109.8</v>
      </c>
      <c r="C87" s="9" t="n">
        <v>-2.6</v>
      </c>
    </row>
    <row r="88" spans="1:3">
      <c r="A88" s="4" t="s">
        <v>566</v>
      </c>
      <c r="B88" s="5" t="n">
        <v>-14</v>
      </c>
      <c r="C88" s="9" t="n">
        <v>-12.6</v>
      </c>
    </row>
    <row r="89" spans="1:3">
      <c r="A89" s="4" t="s">
        <v>567</v>
      </c>
      <c r="C89" s="9" t="n">
        <v>0.4</v>
      </c>
    </row>
    <row r="90" spans="1:3">
      <c r="A90" s="4" t="s">
        <v>112</v>
      </c>
      <c r="B90" s="9" t="n">
        <v>-123.8</v>
      </c>
      <c r="C90" s="9" t="n">
        <v>-14.8</v>
      </c>
    </row>
    <row r="91" spans="1:3">
      <c r="A91" s="3" t="s">
        <v>113</v>
      </c>
    </row>
    <row r="92" spans="1:3">
      <c r="A92" s="4" t="s">
        <v>114</v>
      </c>
      <c r="B92" s="5" t="n">
        <v>0</v>
      </c>
      <c r="C92" s="5" t="n">
        <v>0</v>
      </c>
    </row>
    <row r="93" spans="1:3">
      <c r="A93" s="4" t="s">
        <v>116</v>
      </c>
      <c r="C93" s="5" t="n">
        <v>0</v>
      </c>
    </row>
    <row r="94" spans="1:3">
      <c r="A94" s="4" t="s">
        <v>568</v>
      </c>
      <c r="B94" s="5" t="n">
        <v>14</v>
      </c>
      <c r="C94" s="9" t="n">
        <v>12.6</v>
      </c>
    </row>
    <row r="95" spans="1:3">
      <c r="A95" s="4" t="s">
        <v>569</v>
      </c>
      <c r="B95" s="9" t="n">
        <v>109.8</v>
      </c>
      <c r="C95" s="9" t="n">
        <v>2.6</v>
      </c>
    </row>
    <row r="96" spans="1:3">
      <c r="A96" s="4" t="s">
        <v>115</v>
      </c>
      <c r="B96" s="5" t="n">
        <v>0</v>
      </c>
    </row>
    <row r="97" spans="1:3">
      <c r="A97" s="4" t="s">
        <v>570</v>
      </c>
      <c r="C97" s="9" t="n">
        <v>-0.4</v>
      </c>
    </row>
    <row r="98" spans="1:3">
      <c r="A98" s="4" t="s">
        <v>117</v>
      </c>
      <c r="B98" s="9" t="n">
        <v>123.8</v>
      </c>
      <c r="C98" s="9" t="n">
        <v>14.8</v>
      </c>
    </row>
    <row r="99" spans="1:3">
      <c r="A99" s="4" t="s">
        <v>118</v>
      </c>
      <c r="B99" s="5" t="n">
        <v>0</v>
      </c>
      <c r="C99" s="5" t="n">
        <v>0</v>
      </c>
    </row>
    <row r="100" spans="1:3">
      <c r="A100" s="4" t="s">
        <v>119</v>
      </c>
      <c r="B100" s="5" t="n">
        <v>0</v>
      </c>
      <c r="C100" s="5" t="n">
        <v>0</v>
      </c>
    </row>
    <row r="101" spans="1:3">
      <c r="A101" s="4" t="s">
        <v>120</v>
      </c>
      <c r="B101" s="8" t="n">
        <v>0</v>
      </c>
      <c r="C101"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4"/>
    <col customWidth="1" max="7" min="7" width="37"/>
    <col customWidth="1" max="8" min="8" width="15"/>
  </cols>
  <sheetData>
    <row r="1" spans="1:8">
      <c r="A1" s="1" t="s">
        <v>121</v>
      </c>
      <c r="B1" s="2" t="s">
        <v>122</v>
      </c>
      <c r="C1" s="2" t="s">
        <v>123</v>
      </c>
      <c r="D1" s="2" t="s">
        <v>124</v>
      </c>
      <c r="E1" s="2" t="s">
        <v>125</v>
      </c>
      <c r="F1" s="2" t="s">
        <v>126</v>
      </c>
      <c r="G1" s="2" t="s">
        <v>127</v>
      </c>
      <c r="H1" s="2" t="s">
        <v>128</v>
      </c>
    </row>
    <row r="2" spans="1:8">
      <c r="A2" s="4" t="s">
        <v>129</v>
      </c>
      <c r="B2" s="7" t="n">
        <v>-245.3</v>
      </c>
      <c r="C2" s="7" t="n">
        <v>183.9</v>
      </c>
      <c r="D2" s="7" t="n">
        <v>0.6</v>
      </c>
      <c r="E2" s="7" t="n">
        <v>1034.8</v>
      </c>
      <c r="F2" s="7" t="n">
        <v>-1336.1</v>
      </c>
      <c r="G2" s="8" t="n">
        <v>-63</v>
      </c>
      <c r="H2" s="7" t="n">
        <v>-65.5</v>
      </c>
    </row>
    <row r="3" spans="1:8">
      <c r="A3" s="3" t="s">
        <v>130</v>
      </c>
    </row>
    <row r="4" spans="1:8">
      <c r="A4" s="4" t="s">
        <v>101</v>
      </c>
      <c r="B4" s="9" t="n">
        <v>7.1</v>
      </c>
      <c r="F4" s="9" t="n">
        <v>7.1</v>
      </c>
    </row>
    <row r="5" spans="1:8">
      <c r="A5" s="4" t="s">
        <v>131</v>
      </c>
      <c r="B5" s="9" t="n">
        <v>-2.1</v>
      </c>
      <c r="E5" s="9" t="n">
        <v>4.8</v>
      </c>
      <c r="F5" s="5" t="n">
        <v>-43</v>
      </c>
      <c r="H5" s="9" t="n">
        <v>36.1</v>
      </c>
    </row>
    <row r="6" spans="1:8">
      <c r="A6" s="4" t="s">
        <v>132</v>
      </c>
      <c r="B6" s="9" t="n">
        <v>4.2</v>
      </c>
      <c r="F6" s="9" t="n">
        <v>4.2</v>
      </c>
    </row>
    <row r="7" spans="1:8">
      <c r="A7" s="4" t="s">
        <v>92</v>
      </c>
      <c r="B7" s="9" t="n">
        <v>3.4</v>
      </c>
      <c r="G7" s="9" t="n">
        <v>3.4</v>
      </c>
    </row>
    <row r="8" spans="1:8">
      <c r="A8" s="4" t="s">
        <v>133</v>
      </c>
      <c r="B8" s="7" t="n">
        <v>-232.7</v>
      </c>
      <c r="C8" s="7" t="n">
        <v>183.9</v>
      </c>
      <c r="D8" s="7" t="n">
        <v>0.6</v>
      </c>
      <c r="E8" s="7" t="n">
        <v>1039.6</v>
      </c>
      <c r="F8" s="7" t="n">
        <v>-1367.8</v>
      </c>
      <c r="G8" s="7" t="n">
        <v>-59.6</v>
      </c>
      <c r="H8" s="7" t="n">
        <v>-2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7:33:26Z</dcterms:created>
  <dcterms:modified xmlns:dcterms="http://purl.org/dc/terms/" xmlns:xsi="http://www.w3.org/2001/XMLSchema-instance" xsi:type="dcterms:W3CDTF">2018-05-08T07:33:26Z</dcterms:modified>
</cp:coreProperties>
</file>